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Statement Of Stockholder's Equi" sheetId="5" state="visible" r:id="rId5"/>
    <sheet xmlns:r="http://schemas.openxmlformats.org/officeDocument/2006/relationships" name="Condensed Consolidated Interi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vertible Debentures" sheetId="9" state="visible" r:id="rId9"/>
    <sheet xmlns:r="http://schemas.openxmlformats.org/officeDocument/2006/relationships" name="Derivative Liabilities" sheetId="10" state="visible" r:id="rId10"/>
    <sheet xmlns:r="http://schemas.openxmlformats.org/officeDocument/2006/relationships" name="Related Party Transactions" sheetId="11" state="visible" r:id="rId11"/>
    <sheet xmlns:r="http://schemas.openxmlformats.org/officeDocument/2006/relationships" name="Stockholders Deficit" sheetId="12" state="visible" r:id="rId12"/>
    <sheet xmlns:r="http://schemas.openxmlformats.org/officeDocument/2006/relationships" name="Share Purchase Warrants" sheetId="13" state="visible" r:id="rId13"/>
    <sheet xmlns:r="http://schemas.openxmlformats.org/officeDocument/2006/relationships" name="Stock Options" sheetId="14" state="visible" r:id="rId14"/>
    <sheet xmlns:r="http://schemas.openxmlformats.org/officeDocument/2006/relationships" name="Segments" sheetId="15" state="visible" r:id="rId15"/>
    <sheet xmlns:r="http://schemas.openxmlformats.org/officeDocument/2006/relationships" name="Concentration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erivative Liabilities (Tables)" sheetId="21" state="visible" r:id="rId21"/>
    <sheet xmlns:r="http://schemas.openxmlformats.org/officeDocument/2006/relationships" name="Share Purchase Warrants (Tables" sheetId="22" state="visible" r:id="rId22"/>
    <sheet xmlns:r="http://schemas.openxmlformats.org/officeDocument/2006/relationships" name="Stock Option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Convertible Debentures (Details" sheetId="27" state="visible" r:id="rId27"/>
    <sheet xmlns:r="http://schemas.openxmlformats.org/officeDocument/2006/relationships" name="Derivative Liabilities (Details" sheetId="28" state="visible" r:id="rId28"/>
    <sheet xmlns:r="http://schemas.openxmlformats.org/officeDocument/2006/relationships" name="Derivative Liabilities (Detai_2" sheetId="29" state="visible" r:id="rId29"/>
    <sheet xmlns:r="http://schemas.openxmlformats.org/officeDocument/2006/relationships" name="Derivative Liabilities (Detai_3" sheetId="30" state="visible" r:id="rId30"/>
    <sheet xmlns:r="http://schemas.openxmlformats.org/officeDocument/2006/relationships" name="Derivative Liabilities (Detai_4" sheetId="31" state="visible" r:id="rId31"/>
    <sheet xmlns:r="http://schemas.openxmlformats.org/officeDocument/2006/relationships" name="Related Party Transactions (Det" sheetId="32" state="visible" r:id="rId32"/>
    <sheet xmlns:r="http://schemas.openxmlformats.org/officeDocument/2006/relationships" name="Stockholders Deficit (Details N" sheetId="33" state="visible" r:id="rId33"/>
    <sheet xmlns:r="http://schemas.openxmlformats.org/officeDocument/2006/relationships" name="Share Purchase Warrants (Detail" sheetId="34" state="visible" r:id="rId34"/>
    <sheet xmlns:r="http://schemas.openxmlformats.org/officeDocument/2006/relationships" name="Share Purchase Warrants (Deta_2" sheetId="35" state="visible" r:id="rId35"/>
    <sheet xmlns:r="http://schemas.openxmlformats.org/officeDocument/2006/relationships" name="Stock Options (Details)" sheetId="36" state="visible" r:id="rId36"/>
    <sheet xmlns:r="http://schemas.openxmlformats.org/officeDocument/2006/relationships" name="Stock Options (Details 1)" sheetId="37" state="visible" r:id="rId37"/>
    <sheet xmlns:r="http://schemas.openxmlformats.org/officeDocument/2006/relationships" name="Stock Options (Details Narrativ" sheetId="38" state="visible" r:id="rId38"/>
    <sheet xmlns:r="http://schemas.openxmlformats.org/officeDocument/2006/relationships" name="Segments (Details Narrative)" sheetId="39" state="visible" r:id="rId39"/>
    <sheet xmlns:r="http://schemas.openxmlformats.org/officeDocument/2006/relationships" name="Concentration Risk (Details Nar"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31">
  <si>
    <t>Document and Entity Information - shares</t>
  </si>
  <si>
    <t>9 Months Ended</t>
  </si>
  <si>
    <t>Sep. 30, 2019</t>
  </si>
  <si>
    <t>Nov. 10, 2019</t>
  </si>
  <si>
    <t>Document And Entity Information</t>
  </si>
  <si>
    <t>Entity Registrant Name</t>
  </si>
  <si>
    <t>IGEN NETWORKS CORP</t>
  </si>
  <si>
    <t>Entity Central Index Key</t>
  </si>
  <si>
    <t>0001393540</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Interim Balance Sheets - USD ($)</t>
  </si>
  <si>
    <t>Dec. 31, 2018</t>
  </si>
  <si>
    <t>Current Assets</t>
  </si>
  <si>
    <t>Cash</t>
  </si>
  <si>
    <t>Accounts and other receivables, net</t>
  </si>
  <si>
    <t>Inventory</t>
  </si>
  <si>
    <t>Prepaid expenses and deposits</t>
  </si>
  <si>
    <t>Total Current Assets</t>
  </si>
  <si>
    <t>Goodwill</t>
  </si>
  <si>
    <t>Total Assets</t>
  </si>
  <si>
    <t>Current Liabilities</t>
  </si>
  <si>
    <t>Accounts payable and accrued liabilities</t>
  </si>
  <si>
    <t>Current portion of deferred revenue</t>
  </si>
  <si>
    <t>Convertible debentures, net of discount</t>
  </si>
  <si>
    <t xml:space="preserve"> </t>
  </si>
  <si>
    <t>Derivative liabilities</t>
  </si>
  <si>
    <t>Total Current Liabilities</t>
  </si>
  <si>
    <t>Deferred revenue, net of current portion</t>
  </si>
  <si>
    <t>Total Liabilities</t>
  </si>
  <si>
    <t>Commitment and contingencies</t>
  </si>
  <si>
    <t>Redeemable convertible preferred stock - Series A: Authorized - 1,250,000 shares with $0.001 par value, 202,600 shares and no shares issued and outstanding as of September 30, 2019 and December 31, 2018, respectively, aggregate liquidation preference of $188,488 as of September 30, 2019</t>
  </si>
  <si>
    <t>Stockholders? Deficit</t>
  </si>
  <si>
    <t>Preferred stock: Authorized - 8,750,000 shares with $0.001 par value, no shares issued and outstanding</t>
  </si>
  <si>
    <t>Common stock: Authorized - 375,000,000 shares with $0.001 par value issued and outstanding - 68,364,970 and 66,714,970 shares, respectively</t>
  </si>
  <si>
    <t>Additional paid-in capital</t>
  </si>
  <si>
    <t>Accumulated Deficit</t>
  </si>
  <si>
    <t>Total Stockholders? Deficit</t>
  </si>
  <si>
    <t>Total Liabilities and Stockholders? Deficit</t>
  </si>
  <si>
    <t>Condensed Consolidated Interim Balance Sheets (Parenthetical) - $ / shares</t>
  </si>
  <si>
    <t>Stockholders' Deficit</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Redeemable convertible preferred stock - Series A [Member]</t>
  </si>
  <si>
    <t>Preferred stock, liquidation preference shares</t>
  </si>
  <si>
    <t>Condensed Consolidated Interim Statements of Operations and Comprehensive Loss - USD ($)</t>
  </si>
  <si>
    <t>3 Months Ended</t>
  </si>
  <si>
    <t>Sep. 30, 2018</t>
  </si>
  <si>
    <t>Revenues</t>
  </si>
  <si>
    <t>Sales, hardware and accessories</t>
  </si>
  <si>
    <t>Sales, services</t>
  </si>
  <si>
    <t>Total Revenues</t>
  </si>
  <si>
    <t>Cost of goods sold</t>
  </si>
  <si>
    <t>Gross Profit</t>
  </si>
  <si>
    <t>Expenses:</t>
  </si>
  <si>
    <t>Selling, general and administrative</t>
  </si>
  <si>
    <t>Management and consulting fees</t>
  </si>
  <si>
    <t>Payroll and related</t>
  </si>
  <si>
    <t>Total Expenses</t>
  </si>
  <si>
    <t>Loss Before Other Income (Expense)</t>
  </si>
  <si>
    <t>Other Income (Expense):</t>
  </si>
  <si>
    <t>Accretion of discounts on convertible debentures</t>
  </si>
  <si>
    <t>Change in fair value of derivative liabilities</t>
  </si>
  <si>
    <t>Gain on extinguishment of debt</t>
  </si>
  <si>
    <t>Interest expense</t>
  </si>
  <si>
    <t>Total Other Expense, net</t>
  </si>
  <si>
    <t>Net Loss</t>
  </si>
  <si>
    <t>Accrued and deemed dividends on redeemable convertible preferred stock</t>
  </si>
  <si>
    <t>Net loss attributable to common stockholders</t>
  </si>
  <si>
    <t>Other Comprehensive Income (Loss):</t>
  </si>
  <si>
    <t>Foreign currency translation gain (loss)</t>
  </si>
  <si>
    <t>Comprehensive Loss</t>
  </si>
  <si>
    <t>Basic and Diluted Loss per Common Share</t>
  </si>
  <si>
    <t>Weighted Average Number of Common Shares Outstanding</t>
  </si>
  <si>
    <t>Statement Of Stockholder's Equity - USD ($)</t>
  </si>
  <si>
    <t>Total</t>
  </si>
  <si>
    <t>Redeemable Convertible Preferred Stock</t>
  </si>
  <si>
    <t>Additional Paid-in Capital</t>
  </si>
  <si>
    <t>Common Stock Shares</t>
  </si>
  <si>
    <t>Accumulated Other Comprehensive Loss</t>
  </si>
  <si>
    <t>Balance, shares at Dec. 31, 2017</t>
  </si>
  <si>
    <t>Balance, amount at Dec. 31, 2017</t>
  </si>
  <si>
    <t>Shares of common stock issued for cash, Amount</t>
  </si>
  <si>
    <t>Shares of common stock issued for cash, Shares</t>
  </si>
  <si>
    <t>Net Income (Loss)</t>
  </si>
  <si>
    <t>Stock-based compensation, Amount</t>
  </si>
  <si>
    <t>Stock-based compensation, Shares</t>
  </si>
  <si>
    <t>Removal of accumulated other comprehensive loss</t>
  </si>
  <si>
    <t>Shares of common stock issued for debenture conversion, Amount</t>
  </si>
  <si>
    <t>Shares of common stock issued for debenture conversion, Shares</t>
  </si>
  <si>
    <t>Balance, shares at Mar. 31, 2018</t>
  </si>
  <si>
    <t>Balance, amount at Mar. 31, 2018</t>
  </si>
  <si>
    <t>Balance, shares at Sep. 30, 2018</t>
  </si>
  <si>
    <t>Balance, amount at Sep. 30, 2018</t>
  </si>
  <si>
    <t>Shares of common stock issued for services, Amount</t>
  </si>
  <si>
    <t>Shares of common stock issued for services, Shares</t>
  </si>
  <si>
    <t>Balance, shares at Jun. 30, 2018</t>
  </si>
  <si>
    <t>Balance, amount at Jun. 30, 2018</t>
  </si>
  <si>
    <t>Shares of common stock used for convertible debt, Amount</t>
  </si>
  <si>
    <t>Shares of common stock used for convertible debt, Shares</t>
  </si>
  <si>
    <t>Balance, shares at Dec. 31, 2018</t>
  </si>
  <si>
    <t>Balance, amount at Dec. 31, 2018</t>
  </si>
  <si>
    <t>Balance, shares at Mar. 31, 2019</t>
  </si>
  <si>
    <t>Balance, amount at Mar. 31, 2019</t>
  </si>
  <si>
    <t>Balance, shares at Sep. 30, 2019</t>
  </si>
  <si>
    <t>Balance, amount at Sep. 30, 2019</t>
  </si>
  <si>
    <t>Stock-based compensation</t>
  </si>
  <si>
    <t>Deemed dividends on Series A preferred stock</t>
  </si>
  <si>
    <t>Accrued dividends on Series A preferred stock</t>
  </si>
  <si>
    <t>Shares of Series A preferred stock for cash, net of costs and discounts, Shares</t>
  </si>
  <si>
    <t>Balance, shares at Jun. 30, 2019</t>
  </si>
  <si>
    <t>Balance, amount at Jun. 30, 2019</t>
  </si>
  <si>
    <t>Condensed Consolidated Interim Statements of Cash Flows - USD ($)</t>
  </si>
  <si>
    <t>Cash Flows from Operating Activities</t>
  </si>
  <si>
    <t>Net loss</t>
  </si>
  <si>
    <t>Adjustments to reconcile net loss to net cash used in operating activities:</t>
  </si>
  <si>
    <t>Depreciation</t>
  </si>
  <si>
    <t>Shares issued for services</t>
  </si>
  <si>
    <t>Changes in operating assets and liabilities:</t>
  </si>
  <si>
    <t>Accounts and other receivables</t>
  </si>
  <si>
    <t>Deferred revenue</t>
  </si>
  <si>
    <t>Net Cash Used in Operating Activities</t>
  </si>
  <si>
    <t>Cash Flows from Investing Activities</t>
  </si>
  <si>
    <t>Purchase of equipment</t>
  </si>
  <si>
    <t>Net Cash Used in Investing Activities</t>
  </si>
  <si>
    <t>Cash Flows from Financing Activities</t>
  </si>
  <si>
    <t>Repayment of notes payable and convertible debentures</t>
  </si>
  <si>
    <t>Proceeds from issuance of common stock</t>
  </si>
  <si>
    <t>Proceeds from convertible debentures, net</t>
  </si>
  <si>
    <t>Proceeds from issuance of preferred stock, net</t>
  </si>
  <si>
    <t>Net Cash Provided by Financing Activities</t>
  </si>
  <si>
    <t>Effect of Foreign Exchange Rate Changes on Cash</t>
  </si>
  <si>
    <t>Change in Cash and Restricted Cash</t>
  </si>
  <si>
    <t>Cash and Restricted Cash, Beginning of Period</t>
  </si>
  <si>
    <t>Cash and Restricted Cash, End of Period</t>
  </si>
  <si>
    <t>Non-cash Investing and Financing Activities:</t>
  </si>
  <si>
    <t>Discount on convertible debt for derivative liabilities</t>
  </si>
  <si>
    <t>Shares of common stock issued for prepaid services</t>
  </si>
  <si>
    <t>Conversion of convertible debenture and accrued interest to shares of common stock</t>
  </si>
  <si>
    <t>Deemed dividend for preferred stock</t>
  </si>
  <si>
    <t>Discount on preferred stock</t>
  </si>
  <si>
    <t>Original issue discount on convertible debt</t>
  </si>
  <si>
    <t>Organization and Description of Business</t>
  </si>
  <si>
    <t>1. Organization and Description of Business</t>
  </si>
  <si>
    <t>IGEN Networks Corp. (“IGEN”, the “Company”, “we”, “our”) was incorporated in the State of Nevada on November 14, 2006, under the name of Nurse Solutions Inc. On September 19, 2008, the Company changed its name to Sync2 Entertainment Corporation and traded under the symbol SYTO. On September 15, 2008, the Company became a reporting issuer in British Columbia, Canada. On May 26, 2009, the Company changed its name to IGEN Networks Corp. On March 25, 2015, the Company was listed on the Canadian Securities Exchange (CSE) under the trading symbol IGN and the Company became a reporting Venture Issuer in British Columbia and Ontario, Canada. The Company’s principal business is the development and marketing of software services for the automotive industry. The Company works with wireless carriers, hardware suppliers and software developers to provide direct and secure access to information on the vehicle and the driver’s behavior. The software services are delivered from the AWS Cloud to the consumer and their families over the wireless networks and accessed from any mobile or desktop device. The software services are marketed to automotive dealers, financial institutions, and direct-to-consumer through various commercial and consumer brands. Going Concern The accompanying condensed consolidated financial statements have been prepared assuming that the Company will continue as a going concern. The Company has experienced recurring losses from operations, has negative operating cash flows during the nine months ended September 30, 2019 and 2018, has a working capital deficit of $2,215,552 and an accumulated deficit of $12,425,830 as of September 30, 2019, and is dependent on its ability to raise capital from stockholders or other sources to sustain operations. These factors raise substantial doubt about the Company’s ability to continue as a going concern. Ultimately, the Company plans to achieve profitable operations through the increase in revenue base and successfully grow its operations organically or through acquisitions. The consolidated financial statements do not include any adjustments that might result from the outcome of these uncertainties.</t>
  </si>
  <si>
    <t>Summary of Significant Accounting Policies</t>
  </si>
  <si>
    <t>2. Summary of Significant Accounting Policies</t>
  </si>
  <si>
    <t>Basic of Presentation and Consolidation These consolidated financial statements and related notes include the records of the Company and the Company’s wholly-owned subsidiary, Nimbo Tracking LLC which is formed in the USA. All intercompany transactions and balances have been eliminated. These consolidated financial statements are presented in accordance with accounting principles generally accepted in the United States (“U.S. GAAP”), are expressed in U.S. dollars, and, in management’s opinion, have been properly prepared within reasonable limits of materiality and within the framework of the significant accounting policies summarized below.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fair value of stock-based compensation,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purchased with an original maturity of three months or less at the time of acquisition to be cash equivalents.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Inventory 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as of September 30, 2019 and December 31, 2018. Equipment 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September 30, 2019. For purposes of computing depreciation, the method of depreciating equipment is as follows: Computer equipment 3 years straight-line Office equipment 5 years straight-line Software 3 years straight-line Goodwill 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Prior to January 1, 2018, the goodwill impairment test consisted of two steps. In step one, the Company compared the carrying value of each reporting unit to its fair value. In step two, if the carrying value of a reporting unit exceeded its fair value, the Company would measure goodwill impairment as the excess of the carrying value of the reporting unit’s goodwill over the fair value of its goodwill, if any. The fair value of goodwill was derived as the excess of the fair value of the reporting unit over the fair value of the reporting unit’s identifiable assets and liabilities. Effective January 1, 2018, the Company elected to early adopt guidance issued by the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 Impairment of Long-lived Assets 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 Financial Instruments 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 Revenue Recognition and Deferred Revenue We recognize revenue in accordance with Accounting Standards Codification (“ASC”) 606, Revenue from Contracts with Customer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reasonably assured at the time of sale, the Company does not recognize revenue until collection occurs. Revenue relating to the sale of service fees on its vehicle tracking and recovery services is recognized over the life of the contract. The service renewal fees are offered in terms ranging from 12 to 36 months and are generally payable upon delivery of the vehicle tracking devices or in full upon renewal. Deferred revenues are recorded when cash payments are received from customers in advance of the Company’s performance. Deferred revenues totaled $467,920 and $721,301 as of September 30, 2019 and December 31, 2018, respectively. During the nine months ended September 30, 2019, the Company recorded total proceeds of $268,728 and recognized total revenues of $567,974 related to deferred revenue arrangements. During the nine months ended September 30, 2019, the Company recognized revenues of $469,230 related to deferred revenues outstanding as of December 31, 2018 as the services were performed. Any revenue that has been deferred and is expected to be recognized beyond one year is classified as deferred revenue, net of current portion. Financing Costs and Debt Discount 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 of operations. Income Taxes 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 Foreign Currency Translation The Company’s reporting currency is the U.S. dollar. The consolidated financial statements of the Company are translated to U.S. dollars in accordance with ASC 830, “Foreign Currency Translation Matter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During 2018, the Company recorded $60,910 of accumulated other comprehensive income associated with its Canadian Subsidiary that was dissolved in 2017.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and warrant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September 30, 2019 and 2018, the Company has 27,584,680 and 9,746,339 potentially dilutive shares outstanding, respectively. Comprehensive Income (Loss) ASC 220, “Comprehensive Income” establishes standards for the reporting and display of comprehensive income and its components in the consolidated financial statements. For the period ended March 31, 2018, comprehensive income (loss) consists of foreign currency translation gains and losses. Recent Accounting Pronouncements In June 2018, the Financial Accounting Standards Board (“FASB”) issued Accounting Standard Update (“ASU”) 2018-07, “Compensation – Stock Compensation: Improvements to Nonemployee Share-Based Payment Accounting” which simplifies several aspects of the accounting for nonemployee share-based payment transactions resulting from expanding the scope of Topic 718, “Compensation-Stock Compensation ”</t>
  </si>
  <si>
    <t>Convertible Debentures</t>
  </si>
  <si>
    <t>3. Convertible Debentures</t>
  </si>
  <si>
    <t xml:space="preserve"> (a) On August 7, 2017, the Company issued a convertible debenture to a third party in the principal amount of $161,250 with an original issuance discount of $11,250 and incurred $3,500 of financing costs to a third party, which was unsecured, bore interest at 5% per annum, and was due on August 7, 2018. The holder could convert any or all of the principal and/or interest at any time following the six-month anniversary of the issuance date of the convertible debenture (February 7, 2018) into common shares of the Company at a price per share equal to 75% multiplied by the closing price of the Company’s common stock preceding the trading day that the Company receives a notice of conversion. The estimated fair value of the derivative liabilities of $153,827 resulted in a discount to the convertible debenture, which was amortized over the term of the convertible debenture. During the years ended December 31, 2017 and 2018, $47,632 and $106,195, respectively, of amortization expense was recorded. As of December 31, 2017, the carrying value of the convertible debenture was $55,055. During the year ended December 31, 2018, the Company repaid $80,000 of principal in cash and converted $81,250 of principal into shares of common stock, leaving no amounts due as of December 31, 2018. (b) On December 18, 2017, the Company issued a convertible debenture to a third party in the principal amount of $55,000 with an original issuance discount of $5,000 and incurred $1,500 of financing costs to a third party, which was unsecured, bore interest at 2% per annum, and was due on June 18, 2018. The holder could convert any or all of the principal and/or interest at any time following the six-month anniversary of the issuance date of the convertible debenture (June 18, 2018) into common shares of the Company at a price per share equal to 75% multiplied by the closing price of the Company’s common stock preceding the trading day that the Company receives a notice of conversion. The estimated fair value of the derivative liabilities of $47,071 resulted in a discount to the convertible debenture, which was be amortized over the term of the convertible debenture. During the years ended December 31, 2017 and 2018, $72 and $46,999, respectively, of amortization expense was recorded. As of December 31, 2017, the carrying value of the convertible debenture is $8,001. On July 5, 2018, the Company provided an additional principal to the convertible debentures of $20,000 on the same terms. Related to this increase, the estimated fair value of the conversion feature was $6,698 and was recorded as a debt discount, which was amortized in full during the year ended December 31, 2018. During the year ended December 31, 2018, the Company repaid $55,000 of principal in cash and converted $20,000 of principal into shares of common stock, leaving no amounts due as of December 31, 2018. (c) On May 17, 2019, IGEN Network Corp. (the “Company”) entered into a Convertible Promissory Note (“Promissory Note”) with Crown Bridge Partners, LLC (the “Holder”) for a total principal amount of up to $150,000 with cash proceeds of up to $124,500, resulting in an Original Issue Discount of up to $25,500. The Promissory Note bears interest at 7% per annum (with the understanding that the first 12 months of interest of each tranche will be guaranteed). The maturity date is 18 months from the effective date of each payment. The Conversion Price, as defined in the agreement, is the lesser of (i) the lowest Trading Price (as defined below) during the previous 25 Trading Day period ending on the latest complete Trading Day prior to the date of this Note or (ii) the Variable Conversion Price (as defined herein). The Variable Conversion Price means the lowest one Trading Price (as defined below) for the common stock during the 25 Trading Day period ending on the last complete Trading Day prior to the Conversion Date. Trading Price means, for any security as of any date, the lesser of the (i) lowest traded price and (ii) lowest closing bid price. Based on the Company’s examination of the conversion feature and the relative accounting guidance, the Company has determined that the conversion feature should be treated as a derivative liability for accounting purposes. Additionally, if at any time while the Promissory Note is outstanding, the Conversion Price is equal to or lower than $0.025, then an additional $10,000 will be automatically added to the principal balance of each tranche funded under the Note. During the period ended June 30, 2019, $10,000 was added to the principal balance for the first tranche. In connection with the Promissory Note, the Company also entered into a Securities Purchase Agreement with the Holder which states that the Company will also issue to the Holder a warrant to purchase an amount of shares of its common stock equal to 50% of the face value of each respective tranche divided by $0.10 (for illustrative purposes, the first tranche face value is equal to $50,000, which resulted in the issuance of a warrant to purchase 250,000 shares of the Company’s common stock). Per the terms of the Common Stock Purchase Warrant agreement, on May 17, 2019, the Company issued a warrant to purchase 250,000 shares of common stock with an Exercise Price of $0.10 subject to adjustment (standard anti-dilution features). If the Market Price of one shares of common stock is greater than the Exercise Price, the Holder may elect to receive Warrant Shares pursuant to cashless exercise, in lieu of cash exercise, per a defined formula in the agreement. During the quarter ended June 30, 2019, the Company received $40,000 in net cash proceeds, after paying $1,500 of direct funding costs. The related principal amount due for the first tranche was $50,000. For the first tranche, using the Black-Scholes Option Pricing Model, the Company computed the estimated fair value of the embedded conversion feature to be $160,000 and recorded a related derivative liability. Related to the derivative liability, the bonus interest, and the direct financing costs, the Company recorded a full debt discount of $60,000 for the Promissory Note which will be amortized to interest expense over the term of the Promissory Note using the effective interest method and an additional $110,000 directly to interest expense. During the quarter ended September 30, 2019, the Company received $213,250 in net cash proceeds, after paying $6,750 of direct funding costs. The related principal amount due for the convertible debt instrument entered into during the quarter ended September 30, 2019 was $255,000. Using the Black-Scholes Option Pricing Model, the Company computed the estimated fair value of the embedded conversion features to be $337,000 and recorded the related derivative liabilities. Related to the derivative liabilities, the bonus interest, and the direct financing costs, the Company recorded full debt discounts totaling $255,000 for the Promissory Notes which will be amortized to interest expense over the term of the Promissory Notes using the effective interest method and an additional $82,000 directly to interest expense. Related to the Promissory Notes issued during the quarter ended September 30, 2019, the Company issued warrants to purchase a total of 525,000 shares of common stock with an Exercise Price of $0.10 subject to adjustment (standard anti-dilution features). If the Market Price of one shares of common stock is greater than the Exercise Price, the Holder may elect to receive Warrant Shares pursuant to cashless exercise, in lieu of cash exercise, per a defined formula in the agreement. During the nine months ended September 30, 2019, the Company recorded $23 of interest expense related to the amortization of the debt discounts. The Company expects to record additional amortization expense of $146 during the year ending December 31, 2019, expects to record amortization expense of $151,573 during the year ending December 31, 2020, and expects to record amortization expense of $153,322 during the year ended December 31, 2021 under the effective interest method. As of September 30, 2019 the Company revalued the derivative liabilities related to the embedded conversion features using the Black-Scholes Option Pricing Model, noting a total value of $636,824. </t>
  </si>
  <si>
    <t>Derivative Liabilities</t>
  </si>
  <si>
    <t>4. Derivative Liabilities</t>
  </si>
  <si>
    <t xml:space="preserve">During the nine months ended September 30, 2019, the Company issued a convertible debenture and series A preferred stock with variable exercise prices based on market rates. The Company records the fair value of its conversion features with variable exercise prices based on future market rates in accordance with ASC 815. The fair value of the derivative liabilities are revalued on each balance sheet date with corresponding gains and losses recorded in the consolidated statement of operations and comprehensive loss. As of September 30, 2019, the Company had derivative liabilities of $1,042,024, relating to the conversion features. The Company uses the Black-Scholes Option Pricing Model to fair value the derivative liabilities. The following inputs and assumptions were used to value the derivative liabilities outstanding during the nine months ended September 30, 2019, assuming no expected dividends: September 30, 2019 Expected volatility 228 – 264 % Risk free interest rate 1.65 – 2.34 % Expected life (in years) 1.0 – 1.5 During the nine months ended September 30, 2019, the Company recorded a net gain on the change in fair value of derivative liabilities of $83,765. The following table presents the Company’s embedded conversion features of its convertible debt and preferred stock measured at fair value on a recurring basis as of September 30. Level 3 Carrying Value as of September 30, 2019 Derivative liabilities: Embedded conversion feature – convertible debt $ 636,824 Embedded conversion feature – preferred stock 405,200 $ 1,042,024 The following table provides a reconciliation of the beginning and ending balances for the Company’s derivative liabilities measured at fair value using Level 3 inputs: For The Nine Months Ended September 30, 2019 Embedded Conversion Features – Common Debt Balances, as of the beginning of the year $ - Derivative liabilities recorded upon issuance of debt instrument 735,556 Net changes in fair value included in net loss (98,732 ) Ending balance $ 636,824 Embedded Conversion Features – Preferred Stock Balances, as of the beginning of the year $ - Derivative liabilities recorded upon issuance of preferred stock 390,233 Net changes in fair value included in net loss 14,967 Ending balance $ 405,200 Total ending balance $ 1,042,024 </t>
  </si>
  <si>
    <t>Related Party Transactions</t>
  </si>
  <si>
    <t>5. Related Party Transactions</t>
  </si>
  <si>
    <t xml:space="preserve"> (a) During the nine months ended September 30, 2019 and 2018, the Company incurred $106,384 and $137,473, respectively, in management and consulting fees to officers and a Company controlled by a director. (b) As of September 30, 2019 and December 31, 2018, the Company owed $180,800 and $136,036, respectively, to directors and officers and a company controlled by a director, which is included in accounts payable and accrued liabilities. The amounts owed are unsecured, non-interest bearing, and due on demand. (c) During the nine months ended September 30, 2019 and 2018, the Company incurred $91,595 and $31,205, in purchases of hardware from a vendor controlled by a director of the Company. As of September 30, 2019 and December 31, 2018, the amounts owed to this related-party vendor were $44,764 and $101,598, respectively. </t>
  </si>
  <si>
    <t>Stockholders Deficit</t>
  </si>
  <si>
    <t>6. Stockholders Deficit</t>
  </si>
  <si>
    <t xml:space="preserve">Preferred Stock The Company is authorized to issue 10,000,000 shares of preferred stock with a par value of $0.001 per share. The Company has designated 1,250,000 of these shares as Series A Convertible Preferred Stock. On April 9, 2019 and separately on June 11, 2019, the Company entered into a Series A Preferred Stock Purchase Agreement with an investor. On April 9, 2019, the Company issued 86,000 shares for net proceeds of $75,000 (after deducting $3,000 of direct legal costs) and on June 11, 2019, the Company issued 58,300 shares for net proceeds of $50,000 (after $3,000 deduction of direct legal costs). On September 17, 2019, the Company entered into a Series A Preferred Stock Purchase Agreement with an investor. The Company issued 58,300 shares of net proceeds of $50,000 (after $3,000 deduction of direct legal costs). Rights and Privileges of the Series A Preferred Stock · Voting · Dividends · Redemption · Mandatory Redemption · Conversion · Default Adjustments Based on the terms of the conversion feature, the Company could be required to issue an infinite number of shares of common stock. As such, the Company has determined the conversion feature to be a derivative liability under relevant accounting guidance. The Company estimated the fair value of the conversion feature using the Black-Scholes Option Pricing Model on the date of issuance, on the date of each conversion notice, and will remeasure the fair value at each reporting period. On the issuance dates of the series A preferred stock during the nine months ended September 30, 2019, the combined estimated fair value of the conversion features were determined to be $390,233. In connection with the fair value of the derivative liability, the Company recorded a total discount to the series A preferred stock of $184,000 and also recorded a deemed distribution of $215,234. During the period ended September 30, 2019, the Company additionally recorded accrued dividends of $4,487 and a deemed dividend of $46 related to the accretion of the discount using the effective interest method. The Company expects to record additional accretion expense or deemed dividends of $257 for during the year ending December 31, 2019, expects to record additional accretion expense or deemed dividends of $141,945 for the year ending December 31, 2020, and expects to record additional accretion expense or deemed dividends of $41,753 for the year ending December 31, 2021. Common Stock 2019 (a) During the nine months ended September 30, 2019, the Company sold 1,500,000 shares of common stock for proceeds of $60,000. (b) During the nine months ended September 30, 2019, the Company issued 150,000 shares of common stock for services valued at $6,000. 2018 (a) On January 1, 2018, the Company issued 274,020 shares of common stock with a fair value of $27,402 based on the closing price of the Company’s common stock for consulting services. (b) On January 22, 2018, the Company issued 2,777,778 shares of common stock of $0.07 per share for proceeds of $200,000. (c) On January 29, 2018, the Company issued 5,000,000 shares of common stock at $0.08 per share for proceeds of $400,000. (d) On February 28, 2018, the Company issued 806,916 shares of common stock with a fair value of $56,000 for the extinguishment of $50,000 of principal, $6,000 of accrued interest, and $39,407 of derivative liability related to one of the Company’s convertible debt instruments. The Company recognized a gain on extinguishment of debt of $39,407. (e) On May 21, 2018, the Company issued 1,250,000 shares of common stock with a fair value of $50,000 for board of director services, which will be provided over a one-year period. During the six months ended June 30, 2019 and 2018, the Company recorded expenses of $19,500 and $5,500, respectively under this arrangement. As of June 30, 2019, all services have been provided. (f) On June 1, 2018, the Company issued 3,333,333 shares of common stock for $0.06 per share for proceeds of $200,000. (g) On July 10, 2018, the Company issued 1,875,000 shares of common stock at $0.04 per share for proceeds of $75,000. (h) On July 20, 2018, the Company issued 2,000,000 shares of common stock at $0.04 per share for proceeds of $75,604. (i) On July 25, 2018, the Company issued 500,000 shares of common stock at 40.04 per share for proceeds of $18,989. (j) During the nine months ended September 30, 2018, the Company issued a total of 2,908,809 shares of common stock with a fair value of $139,974 for the extinguishment of $91,250 of principal and $53,147. The Company recognized a gain extinguishment of debt of $4,423. (k) On September 19, 2018, the Company issued 146,666 shares of common stock with a fair value of $7,333 for the extinguishment of $5,000 of principal and $1,853 of derivative liability related to one of the Company’s convertible debt instruments. The Company recognized a loss on extinguishment of debt of $480. </t>
  </si>
  <si>
    <t>Share Purchase Warrants</t>
  </si>
  <si>
    <t>7. Share Purchase Warrants</t>
  </si>
  <si>
    <t xml:space="preserve">The following table summarizes the continuity schedule of the Company’s share purchase warrants: Number of warrants Weighted average exercise price Balance, December 31, 2018 3,899,673 0.20 Issued 775,000 0.10 Expired (147,059 ) 0.35 Balance, September 30, 2019 4,527,614 $ 0.18 As of September 30, 2019, the following share purchase warrants were outstanding: Number of warrants outstanding Exercise price Expiration date 500,000 $ 0.12 June 1, 2020 2,222,222 $ 0.23 February 23, 2022 775,000 $ 0.10 September 23, 2024 980,392 $ 0.15 December 2, 2021 50,000 $ 0.20 January 2, 2022 4,527,614 </t>
  </si>
  <si>
    <t>Stock Options</t>
  </si>
  <si>
    <t>8. Stock Options</t>
  </si>
  <si>
    <t>The following table summarizes the continuity schedule of the Company’s stock options: Number of options Weighted average exercise price Aggregate intrinsic value Balance, December 31, 2018 4,190,000 $ 0.16 Granted 1,500,000 0.04 Exercised - - Cancelled / forfeited - - Balance, September 30, 2019 5,690,000 $ 0.13 $ - Outstanding Exercisable Range of exercise prices Number of shares Weighted average remaining contractual life (years) Weighted average exercise price Number of shares Weighted average exercise price $ 0.04 1,500,000 4.9 0.04 - - $ 0.08 250,000 3.3 0.08 250,000 0.08 $ 0.13 1,425,000 2.9 0.13 1,425,000 0.13 $ 0.16 225,000 1.6 0.16 225,000 0.16 $ 0.19 2,270,000 1.2 0.19 2,270,000 0.19 Cdn$ 0.25 20,000 1.2 Cdn$ 0.25 20,000 Cdn$ 0.25 5,690,000 2.4 $ 0.16 4,190,000 $ 0.16 During the nine months ended September 30, 2019, the Company issued 1,500,000 shares to employees with an estimated fair value per share of $0.04 using the Black-Scholes Option Pricing Model with the following inputs, volatility of 243%, risk-free rate of 2.2%, and an expected term of 5 years. During the nine months ended September 30, 2019 and 2018, the Company recorded $30,000 and $7,595, respectively, of stock-based compensation expense related to stock option grants. As of September 30, 2019, the Company had unrecognized compensation expense of $45,000 which will be recorded to operations over the next nine months.</t>
  </si>
  <si>
    <t>Segments</t>
  </si>
  <si>
    <t>9. Segments</t>
  </si>
  <si>
    <t>The Company has one reportable segment: vehicle tracking and recovery solutions. The Company allocates resources to and assesses the performance of each reportable segment using information about its revenue and operating income (loss). The Company does not evaluate operating segments using discrete asset information. Segmentation by geographical location is not presented as all revenues are earned in U.S. Total assets by segment are not presented as that information is not used to allocate resources or assess performance at the segment level and is not reviewed by the Chief Operating Decision Maker of the Company.</t>
  </si>
  <si>
    <t>Concentration Risk</t>
  </si>
  <si>
    <t>10. Concentration Risk</t>
  </si>
  <si>
    <t>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 During the nine months ended September 30, 2019 and 2018, the Company had one and two customers which accounted for 24% and 65%, respectively, of total invoiced amounts, which are recorded as deferred revenues and amortized over the related service period to revenues. As of September 30, 2019 and December 31, 2018, the Company had three and three customers, respectively, which accounted for 99% and 93%, respectively, of the gross accounts receivable balance.</t>
  </si>
  <si>
    <t>Commitments and Contingencies</t>
  </si>
  <si>
    <t>11. Commitments and Contingencies</t>
  </si>
  <si>
    <t>Investor Relations Agreement In September 2017, we entered into an investor relations agreement with a consultant commencing in October 2017 for a period of one year. Per the terms of the agreement, the Company is to provide to the consultant the following: cash fee of $2,500 per month; shares of common stock valued at $7,500 (75,000 shares) for the first three months of service; shares of common stock valued at $22,500 (225,000 shares) for months four through twelve.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Nevada.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t>
  </si>
  <si>
    <t>Subsequent Events</t>
  </si>
  <si>
    <t>12. Subsequent Events</t>
  </si>
  <si>
    <t>On October 1, 2019, the Company entered into a convertible promissory note with an investor with a principal amount of $44,000. Proceeds to the Company totaled $37,500 after consideration of the original issue discount of $4,000 and $500 in fees. The terms of conversion are similar to the instruments described in Note 3. Additionally, the Company issued the holder 100,000 shares of common stock as a commitment fee, valued at $5,000 and will be recorded as a component of the related debt discount. On October 22, 2019, a holder of the Series A Preferred Stock converted shares of Series A Preferred stock and accrued interest into 477,064 shares of common stock. On October 31, 2019, a holder of the Series A Preferred Stock converted shares of Series A Preferred stock and accrued interest into 544,503 shares of common stock.</t>
  </si>
  <si>
    <t>Summary of Significant Accounting Policies (Policies)</t>
  </si>
  <si>
    <t>Basic of Presentation and Consolidation</t>
  </si>
  <si>
    <t>These consolidated financial statements and related notes include the records of the Company and the Company’s wholly-owned subsidiary, Nimbo Tracking LLC which is formed in the USA. The condensed consolidated balance sheet as of December 31, 2018.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owned subsidiary. All material intercompany transactions and balances have been eliminated. These interim unaudited condensed consolidated financials statements and notes thereto should be read in conjunction with Management’s Discussion and Analysis of Financial Condition and Results of Operations and the audited consolidated financial statements and notes thereto included in our Annual Report on Form 10-K for the year ended December 31, 2018. Certain information required by U.S. GAAP has been condensed or omitted in accordance with the rules and regulations of the U.S. Securities and Exchange Commission (“SEC”). The results for the period ended September 30, 2019 are not necessarily indicative of the results to be expected for the entire fiscal year ending December 31, 2019, or for any future period.</t>
  </si>
  <si>
    <t>Use of Estimates</t>
  </si>
  <si>
    <t>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allowance for doubtful accounts, valuation of inventory, the useful life and recoverability of equipment, impairment of goodwill, fair value of stock-based compensation,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purchased with an original maturity of three months or less at the time of acquisition to be cash equivalents.</t>
  </si>
  <si>
    <t>Accounts Receivable</t>
  </si>
  <si>
    <t>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t>
  </si>
  <si>
    <t>Inventory consists of vehicle tracking and recovery devices and is comprised entirely of finished goods that can be resold. Inventory is stated at the lower of cost or net realizable value. Cost is determined on a first-in, first-out (FIFO) basis. Net realizable value is the estimated selling price in the ordinary course of business, less estimated costs of completion and selling costs. There was no provision for inventory recorded as of September 30, 2019 and December 31, 2018.</t>
  </si>
  <si>
    <t>Equipment</t>
  </si>
  <si>
    <t xml:space="preserve">Office equipment, computer equipment, and software are recorded at cost. Depreciation is provided annually at rates and methods over their estimated useful lives. Management reviews the estimates of useful lives of the assets every year and adjusts them on prospective basis, if needed. All equipment was fully depreciated as of September 30, 2019. For purposes of computing depreciation, the method of depreciating equipment is as follows: Computer equipment 3 years straight-line Office equipment 5 years straight-line Software 3 years straight-line </t>
  </si>
  <si>
    <t>Goodwill represents the excess of the acquisition price over the fair value of identifiable net assets acquired. Goodwill is allocated at the date of the business combination. Goodwill is not amortized, but is tested for impairment annually on December 31 of each year or more frequently if events or changes in circumstances indicate the asset may be impaired. These events and circumstances may include a significant change in legal factors or in the business climate, a significant decline in the Company’s share price, an adverse action of assessment by a regulator, unanticipated competition, a loss of key personnel, significant disposal activity and the testing of recoverability for a significant asset group. Prior to January 1, 2018, the goodwill impairment test consisted of two steps. In step one, the Company compared the carrying value of each reporting unit to its fair value. In step two, if the carrying value of a reporting unit exceeded its fair value, the Company would measure goodwill impairment as the excess of the carrying value of the reporting unit’s goodwill over the fair value of its goodwill, if any. The fair value of goodwill was derived as the excess of the fair value of the reporting unit over the fair value of the reporting unit’s identifiable assets and liabilities. Effective January 1, 2018, the Company elected to early adopt guidance issued by the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t>
  </si>
  <si>
    <t>Impairment of Long-lived Assets</t>
  </si>
  <si>
    <t>The Company reviews long-lived assets, such as equipment,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t>
  </si>
  <si>
    <t>Financial Instruments</t>
  </si>
  <si>
    <t>In accordance with Financial Accounting Standard Board (“FASB”) Accounting Standards Codification (“ASC”) 820, “Fair Value Measurements and Disclosures,” the Company is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See Note 4 for fair value measurement information related to the Company’s derivative liabilities. The fair values of cash and cash equivalents, accounts and other receivables, restricted cash, and accounts payable and accrued liabilities, approximate their carrying values due to the immediate or short-term maturity of these financial instruments. Foreign currency transactions are primarily undertaken in Canadian dollars. The fair value of cash and cash equivalents is determined based on “Level 1” inputs and the fair value of derivative liabilities is determined based on “Level 3” inputs. The recorded values of notes payable, approximate their current fair values because of their nature and respective maturity dates or duration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s that potentially subject the Company to concentrations of credit risk consists of cash. The Company places its cash and cash equivalents in what it believes to be credit-worthy financial institutions.</t>
  </si>
  <si>
    <t>Revenue Recognition and Deferred Revenue</t>
  </si>
  <si>
    <t>We recognize revenue in accordance with Accounting Standards Codification (“ASC”) 606, Revenue from Contracts with Customer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has historically experienced a low rate of product returns under the warranty program. Management assesses the business environment, customers’ financial condition, historical collection experience, accounts receivable aging, and customer disputes to determine whether collectability is reasonably assured. If collectability is not reasonably assured at the time of sale, the Company does not recognize revenue until collection occurs. Revenue relating to the sale of service fees on its vehicle tracking and recovery services is recognized over the life of the contract. The service renewal fees are offered in terms ranging from 12 to 36 months and are generally payable upon delivery of the vehicle tracking devices or in full upon renewal. Deferred revenues are recorded when cash payments are received from customers in advance of the Company’s performance. Deferred revenues totaled $467,920 and $721,301 as of September 30, 2019 and December 31, 2018, respectively. During the nine months ended September 30, 2019, the Company recorded total proceeds of $268,728 and recognized total revenues of $567,974 related to deferred revenue arrangements. During the nine months ended September 30, 2019, the Company recognized revenues of $469,230 related to deferred revenues outstanding as of December 31, 2018 as the services were performed. Any revenue that has been deferred and is expected to be recognized beyond one year is classified as deferred revenue, net of current portion.</t>
  </si>
  <si>
    <t>Financing Costs and Debt Discount</t>
  </si>
  <si>
    <t>Financing costs and debt discounts are recorded net of notes payable and convertible debentures in the consolidated balance sheets. Amortization of financing costs and the debt discounts is calculated using the effective interest method over the term of the debt and is recorded as interest expense in the consolidated statement of operations.</t>
  </si>
  <si>
    <t>Income Taxes</t>
  </si>
  <si>
    <t>Deferred income taxes are provided on the asset and liability method whereby deferred income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income tax assets are reduced by a valuation allowance when, in the opinion of management, it is more likely than not that some portion or all of the deferred income tax assets will not be realized. Deferred income tax assets and liabilities are adjusted for the effects of changes in tax laws and rates on the date of enactment.</t>
  </si>
  <si>
    <t>Foreign Currency Translation</t>
  </si>
  <si>
    <t>The Company’s reporting currency is the U.S. dollar. The consolidated financial statements of the Company are translated to U.S. dollars in accordance with ASC 830, “Foreign Currency Translation Matters”.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During 2018, the Company recorded $60,910 of accumulated other comprehensive income associated with its Canadian Subsidiary that was dissolved.</t>
  </si>
  <si>
    <t>Stock-based Compensation</t>
  </si>
  <si>
    <t>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projected employee stock option exercise behaviors. The Company accounts for forfeitures of unvested awards as they occur.</t>
  </si>
  <si>
    <t>Loss Per Share</t>
  </si>
  <si>
    <t>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and warrants, using the treasury stock method, and convertible debentures, using the if-converted method. In computing diluted earnings (loss) per share, the average stock price for the period is used in determining the number of shares assumed to be purchased from the exercise of stock options or warrants. Diluted earnings (loss) per share exclude all potentially issuable shares if their effect is anti-dilutive. Because the effect of conversion of the Company’s dilutive securities is anti-dilutive, diluted loss per share is the same as basic loss per share for the periods presented. As of September 30, 2019 and 2018, the Company has 27,584,680 and 9,746,339 potentially dilutive shares outstanding, respectively.</t>
  </si>
  <si>
    <t>Comprehensive Income (Loss)</t>
  </si>
  <si>
    <t>ASC 220, “Comprehensive Income” establishes standards for the reporting and display of comprehensive income and its components in the consolidated financial statements. For the period ended September 30, 2018, comprehensive income (loss) consists of foreign currency translation gains and losses.</t>
  </si>
  <si>
    <t>Recent Accounting Pronouncements</t>
  </si>
  <si>
    <t>In June 2018, the Financial Accounting Standards Board (“FASB”) issued Accounting Standard Update (“ASU”) 2018-07, “Compensation – Stock Compensation: Improvements to Nonemployee Share-Based Payment Accounting” which simplifies several aspects of the accounting for nonemployee share-based payment transactions resulting from expanding the scope of Topic 718, “Compensation-Stock Compensation ”</t>
  </si>
  <si>
    <t>Summary of Significant Accounting Policies (Tables)</t>
  </si>
  <si>
    <t>Summary of computing depreciation, method of depreciating equipment</t>
  </si>
  <si>
    <t xml:space="preserve"> Computer equipment 3 years straight-line Office equipment 5 years straight-line Software 3 years straight-line </t>
  </si>
  <si>
    <t>Derivative Liabilities (Tables)</t>
  </si>
  <si>
    <t>Schedule of assumptions used fair value derivative liabilities</t>
  </si>
  <si>
    <t xml:space="preserve"> September 30, 2019 Expected volatility 228 – 264 % Risk free interest rate 1.65 – 2.34 % Expected life (in years) 1.0 – 1.5 </t>
  </si>
  <si>
    <t>Schedule of derivative liabilities measured at fair value</t>
  </si>
  <si>
    <t xml:space="preserve"> For The Nine Months Ended September 30, 2019 Embedded Conversion Features – Common Debt Balances, as of the beginning of the year $ - Derivative liabilities recorded upon issuance of debt instrument 735,556 Net changes in fair value included in net loss (98,732 ) Ending balance $ 636,824 Embedded Conversion Features – Preferred Stock Balances, as of the beginning of the year $ - Derivative liabilities recorded upon issuance of preferred stock 390,233 Net changes in fair value included in net loss 14,967 Ending balance $ 405,200 Total ending balance $ 1,042,024 </t>
  </si>
  <si>
    <t>Share Purchase Warrants (Tables)</t>
  </si>
  <si>
    <t>Schedule of share purchase warrants</t>
  </si>
  <si>
    <t xml:space="preserve"> Number of warrants Weighted average exercise price Balance, December 31, 2018 3,899,673 0.20 Issued 775,000 0.10 Expired (147,059 ) 0.35 Balance, September 30, 2019 4,527,614 $ 0.18 </t>
  </si>
  <si>
    <t>Schedule of share purchase warrants outstanding</t>
  </si>
  <si>
    <t xml:space="preserve"> Number of warrants outstanding Exercise price Expiration date 500,000 $ 0.12 June 1, 2020 2,222,222 $ 0.23 February 23, 2022 775,000 $ 0.10 September 23, 2024 980,392 $ 0.15 December 2, 2021 50,000 $ 0.20 January 2, 2022 4,527,614 </t>
  </si>
  <si>
    <t>Stock Options (Tables)</t>
  </si>
  <si>
    <t>Schedule of Stock Options Roll Forward</t>
  </si>
  <si>
    <t xml:space="preserve"> Number of options Weighted average exercise price Aggregate intrinsic value Balance, December 31, 2018 4,190,000 $ 0.16 Granted 1,500,000 0.04 Exercised - - Cancelled / forfeited - - Balance, September 30, 2019 5,690,000 $ 0.13 $ - </t>
  </si>
  <si>
    <t>Schedule of Share-based Compensation, Shares Authorized under Stock Option Plans, by Exercise Price Range</t>
  </si>
  <si>
    <t xml:space="preserve"> Outstanding Exercisable Range of exercise prices Number of shares Weighted average remaining contractual life (years) Weighted average exercise price Number of shares Weighted average exercise price $ 0.04 1,500,000 4.9 0.04 - - $ 0.08 250,000 3.3 0.08 250,000 0.08 $ 0.13 1,425,000 2.9 0.13 1,425,000 0.13 $ 0.16 225,000 1.6 0.16 225,000 0.16 $ 0.19 2,270,000 1.2 0.19 2,270,000 0.19 Cdn$ 0.25 20,000 1.2 Cdn$ 0.25 20,000 Cdn$ 0.25 5,690,000 2.4 $ 0.16 4,190,000 $ 0.16 </t>
  </si>
  <si>
    <t>Organization and Description of Business (Details Narrative) - USD ($)</t>
  </si>
  <si>
    <t>Organization and Description of Business (Details Narrative)</t>
  </si>
  <si>
    <t>State of country of incorporation</t>
  </si>
  <si>
    <t>Nevada</t>
  </si>
  <si>
    <t>Incorporation date</t>
  </si>
  <si>
    <t>Nov. 14,
		2006</t>
  </si>
  <si>
    <t>Accumulated deficit</t>
  </si>
  <si>
    <t>Working capital deficit</t>
  </si>
  <si>
    <t>Summary of Significant Accounting Policies (Details)</t>
  </si>
  <si>
    <t>Computer Equipment [Member]</t>
  </si>
  <si>
    <t>Property, Plant and Equipment, Depreciation Methods</t>
  </si>
  <si>
    <t>Straight-line</t>
  </si>
  <si>
    <t>Property, Plant and Equipment, Useful Life</t>
  </si>
  <si>
    <t>3 years</t>
  </si>
  <si>
    <t>Office Equipment [Member]</t>
  </si>
  <si>
    <t>5 years</t>
  </si>
  <si>
    <t>Software [Member]</t>
  </si>
  <si>
    <t>Summary of Significant Accounting Policies (Details Narrative) - USD ($)</t>
  </si>
  <si>
    <t>Summary of Significant Accounting Policies (Details Narrative)</t>
  </si>
  <si>
    <t>Proceeds from deferred revenue</t>
  </si>
  <si>
    <t>Revenues recognized</t>
  </si>
  <si>
    <t>Deferred revenue outstanding</t>
  </si>
  <si>
    <t>Outstanding dilutive shares</t>
  </si>
  <si>
    <t>Convertible Debentures (Details Narrative)</t>
  </si>
  <si>
    <t>Jul. 05, 2018USD ($)</t>
  </si>
  <si>
    <t>Aug. 07, 2017USD ($)</t>
  </si>
  <si>
    <t>May 19, 2019USD ($)</t>
  </si>
  <si>
    <t>May 17, 2019USD ($)</t>
  </si>
  <si>
    <t>Sep. 19, 2018USD ($)</t>
  </si>
  <si>
    <t>Dec. 18, 2017USD ($)</t>
  </si>
  <si>
    <t>Mar. 30, 2017USD ($)integer</t>
  </si>
  <si>
    <t>Sep. 30, 2019USD ($)</t>
  </si>
  <si>
    <t>Mar. 31, 2019USD ($)</t>
  </si>
  <si>
    <t>Sep. 30, 2018USD ($)</t>
  </si>
  <si>
    <t>Mar. 31, 2018USD ($)</t>
  </si>
  <si>
    <t>Sep. 30, 2019USD ($)$ / shares</t>
  </si>
  <si>
    <t>Dec. 31, 2021USD ($)</t>
  </si>
  <si>
    <t>Dec. 31, 2020USD ($)</t>
  </si>
  <si>
    <t>Dec. 31, 2019USD ($)</t>
  </si>
  <si>
    <t>Dec. 31, 2018USD ($)</t>
  </si>
  <si>
    <t>Dec. 31, 2017USD ($)</t>
  </si>
  <si>
    <t>Accretion expense</t>
  </si>
  <si>
    <t>Total principle amount</t>
  </si>
  <si>
    <t>Direct funding cost</t>
  </si>
  <si>
    <t>Net cash proceeds</t>
  </si>
  <si>
    <t>Convertible debt instrument</t>
  </si>
  <si>
    <t>Cash proceeds</t>
  </si>
  <si>
    <t>Original Issue Discount</t>
  </si>
  <si>
    <t>Interest</t>
  </si>
  <si>
    <t>Debt conversion, coverted amount</t>
  </si>
  <si>
    <t>Additional principle amount</t>
  </si>
  <si>
    <t>First tranche face value</t>
  </si>
  <si>
    <t>Issuance of warrant to purchase</t>
  </si>
  <si>
    <t>Shares issued exercise price | $ / shares</t>
  </si>
  <si>
    <t>Company received , net cash proceeds</t>
  </si>
  <si>
    <t>Related principle amount for first tranche</t>
  </si>
  <si>
    <t>Estimated fair value of embedded conversion feature</t>
  </si>
  <si>
    <t>Full debt discount</t>
  </si>
  <si>
    <t>Interest expenses</t>
  </si>
  <si>
    <t>Interest expense to amortizartion</t>
  </si>
  <si>
    <t>Additional amortization expenses</t>
  </si>
  <si>
    <t>Expected Amortization expense</t>
  </si>
  <si>
    <t>Fair value of derivative liability, total</t>
  </si>
  <si>
    <t>Convertible debt</t>
  </si>
  <si>
    <t>Convertible Debenture Four [Member]</t>
  </si>
  <si>
    <t>Interest rate</t>
  </si>
  <si>
    <t>2.00%</t>
  </si>
  <si>
    <t>Convertible debt terms of conversion feature</t>
  </si>
  <si>
    <t xml:space="preserve">The holder couldmay convert any or all of the principal and/or interest at any time following the six- month anniversary of the issuance date of the convertible debenture (June 18,(February 7, 2018) into common shares of the Company at a price per share equal to 75% multiplied by the closing price of the Company&amp;amp;#8217;s common stock preceding the trading day that the Company receives a notice of conversion. </t>
  </si>
  <si>
    <t>Convertible debenture, discount</t>
  </si>
  <si>
    <t>Maturity Date</t>
  </si>
  <si>
    <t>Jun. 18,
		2018</t>
  </si>
  <si>
    <t>Original issuance discount of convertible debentures</t>
  </si>
  <si>
    <t>Financing costs related to issuance of convertible debenture</t>
  </si>
  <si>
    <t>Repayment of convertible debt</t>
  </si>
  <si>
    <t>Convertible Debenture Three [Member]</t>
  </si>
  <si>
    <t>5.00%</t>
  </si>
  <si>
    <t xml:space="preserve">The holder could convert any or all of the principal and/or interest at any time following the six-month anniversary of the issuance date of the convertible debenture (February 7, 2018) into common shares of the Company at a price per share equal to 75% multiplied by the closing price of the Company&amp;amp;#8217;s common stock preceding the trading day that the Company receives a notice of conversion. </t>
  </si>
  <si>
    <t>Aug. 7,
		2018</t>
  </si>
  <si>
    <t>Amortization of debt discount</t>
  </si>
  <si>
    <t>Convertible Debenture [Member]</t>
  </si>
  <si>
    <t>12.00%</t>
  </si>
  <si>
    <t>Subject to the approval of the holder of the convertible debenture,debentures, the Company could may convert any or all of the principal and/or interest at any time following the six-four month anniversary of the issuance date of the convertible debenture (September 30, 2017)s into common shares of the Company at a price per share equal to a 20% discount to the fair market value of the Company&amp;amp;#8217;s common stock.</t>
  </si>
  <si>
    <t>Sep. 30,
		2017</t>
  </si>
  <si>
    <t>Number of convertible debentures | integer</t>
  </si>
  <si>
    <t>Derivative Liabilities (Details) - Warrant [Member]</t>
  </si>
  <si>
    <t>Minmum [Member]</t>
  </si>
  <si>
    <t>Expected volatility</t>
  </si>
  <si>
    <t>228.00%</t>
  </si>
  <si>
    <t>Risk free interest rate</t>
  </si>
  <si>
    <t>116.50%</t>
  </si>
  <si>
    <t>Expected life (in years)</t>
  </si>
  <si>
    <t>1 year</t>
  </si>
  <si>
    <t>Maximum [Member]</t>
  </si>
  <si>
    <t>264.00%</t>
  </si>
  <si>
    <t>2.34%</t>
  </si>
  <si>
    <t>1 year 6 months</t>
  </si>
  <si>
    <t>Derivative Liabilities (Details 1)</t>
  </si>
  <si>
    <t>Embedded conversion feature ? convertible debt</t>
  </si>
  <si>
    <t>Embedded conversion feature ? preferred stock</t>
  </si>
  <si>
    <t>Derivative Liabilities (Details 2) - USD ($)</t>
  </si>
  <si>
    <t>Embedded Conversion Features - Common Debt</t>
  </si>
  <si>
    <t>Balances, as of the beginning of the year</t>
  </si>
  <si>
    <t>Derivative liabilities recorded upon issuance of debt instrument</t>
  </si>
  <si>
    <t>Net changes in fair value included in net loss</t>
  </si>
  <si>
    <t>Ending balance</t>
  </si>
  <si>
    <t>Embedded Conversion Features - Preferred Stock</t>
  </si>
  <si>
    <t>Derivative liabilities recorded upon issuance of preferred stock</t>
  </si>
  <si>
    <t>Total ending balance</t>
  </si>
  <si>
    <t>Derivative Liabilities (Details Narrative)</t>
  </si>
  <si>
    <t>Net gain on change fair value of derivitive liabilities</t>
  </si>
  <si>
    <t>Derivative liability</t>
  </si>
  <si>
    <t>Related Party Transactions (Details Narrative) - USD ($)</t>
  </si>
  <si>
    <t>Director [Member]</t>
  </si>
  <si>
    <t>Due to Related Parties</t>
  </si>
  <si>
    <t>Officer [Member]</t>
  </si>
  <si>
    <t>Officer [Member] | Management And Consulting Fees [Member]</t>
  </si>
  <si>
    <t>Related Party Transaction, Amounts of Transaction</t>
  </si>
  <si>
    <t>Vendor [Member] | Director [Member]</t>
  </si>
  <si>
    <t>Stockholders Deficit (Details Narrative) - USD ($)</t>
  </si>
  <si>
    <t>Dec. 07, 2018</t>
  </si>
  <si>
    <t>Dec. 04, 2018</t>
  </si>
  <si>
    <t>Jul. 10, 2018</t>
  </si>
  <si>
    <t>Dec. 26, 2018</t>
  </si>
  <si>
    <t>Dec. 17, 2018</t>
  </si>
  <si>
    <t>Oct. 23, 2018</t>
  </si>
  <si>
    <t>Oct. 19, 2018</t>
  </si>
  <si>
    <t>Sep. 19, 2018</t>
  </si>
  <si>
    <t>Jul. 25, 2018</t>
  </si>
  <si>
    <t>Jul. 20, 2018</t>
  </si>
  <si>
    <t>May 21, 2018</t>
  </si>
  <si>
    <t>Feb. 28, 2018</t>
  </si>
  <si>
    <t>Jan. 29, 2018</t>
  </si>
  <si>
    <t>Jan. 22, 2018</t>
  </si>
  <si>
    <t>Mar. 31, 2019</t>
  </si>
  <si>
    <t>Mar. 31, 2018</t>
  </si>
  <si>
    <t>Jun. 30, 2018</t>
  </si>
  <si>
    <t>Dec. 31, 2021</t>
  </si>
  <si>
    <t>Dec. 31, 2019</t>
  </si>
  <si>
    <t>Sep. 17, 2019</t>
  </si>
  <si>
    <t>Jun. 11, 2019</t>
  </si>
  <si>
    <t>Apr. 09, 2019</t>
  </si>
  <si>
    <t>Jun. 01, 2018</t>
  </si>
  <si>
    <t>Jan. 17, 2018</t>
  </si>
  <si>
    <t>Jan. 01, 2018</t>
  </si>
  <si>
    <t>Preferred stock shares authorized</t>
  </si>
  <si>
    <t>Common stock shares sold</t>
  </si>
  <si>
    <t>Proceeds for common stock</t>
  </si>
  <si>
    <t>Deemed distribution</t>
  </si>
  <si>
    <t>Additional accertion expenses</t>
  </si>
  <si>
    <t>Expected additional accertion expenses</t>
  </si>
  <si>
    <t>Accured dividend</t>
  </si>
  <si>
    <t>Deemed dividend</t>
  </si>
  <si>
    <t>Total discount to series A preferred stock</t>
  </si>
  <si>
    <t>Combined estimated fair value conversion features</t>
  </si>
  <si>
    <t>Preferred stock par value</t>
  </si>
  <si>
    <t>Common stock shares issued</t>
  </si>
  <si>
    <t>Stock Issued During Period, Value, Issued for Services</t>
  </si>
  <si>
    <t>Gain (loss) on settlement of debt</t>
  </si>
  <si>
    <t>Shares issued for debenture conversion, Amount</t>
  </si>
  <si>
    <t>Debt conversion, converted instrument, shares issued</t>
  </si>
  <si>
    <t>Debt conversion, converted instrument, amount</t>
  </si>
  <si>
    <t>Gain/Loss on extinguishment of debt</t>
  </si>
  <si>
    <t>Cash expense during the period</t>
  </si>
  <si>
    <t>Prepaid asset</t>
  </si>
  <si>
    <t>Common stock shares issued under settlement agreement, Shares</t>
  </si>
  <si>
    <t>Common stock shares issued under settlement agreement, Amount</t>
  </si>
  <si>
    <t>Fair value of debt extinguished</t>
  </si>
  <si>
    <t>Board of Directors [Member]</t>
  </si>
  <si>
    <t>Stock Issued During Period, Shares, Issued for Services (in Shares)</t>
  </si>
  <si>
    <t>Services description</t>
  </si>
  <si>
    <t xml:space="preserve">The services will be provided over a one-year period. </t>
  </si>
  <si>
    <t>Expenses</t>
  </si>
  <si>
    <t>On January 1, 2018 [Member]</t>
  </si>
  <si>
    <t>On June 1, 2018 [Member]</t>
  </si>
  <si>
    <t>Stock Issued During Period, Shares, New Issues (in Shares)</t>
  </si>
  <si>
    <t>Shares Issued, Price Per Share (in Dollars per share)</t>
  </si>
  <si>
    <t>Class of Warrant or Right, Exercise Price of Warrants or Rights (in Dollars per share)</t>
  </si>
  <si>
    <t>Warrant to purchase of common stock</t>
  </si>
  <si>
    <t>Shares issued for debenture conversion, Shares</t>
  </si>
  <si>
    <t>Debt conversion, converted interest, amount</t>
  </si>
  <si>
    <t>Fair value of shares issued</t>
  </si>
  <si>
    <t>Share Purchase Warrants (Details)</t>
  </si>
  <si>
    <t>Sep. 30, 2019$ / sharesshares</t>
  </si>
  <si>
    <t>Number of warrants</t>
  </si>
  <si>
    <t>Beginning balance, shares | shares</t>
  </si>
  <si>
    <t>Issued | shares</t>
  </si>
  <si>
    <t>Expired | shares</t>
  </si>
  <si>
    <t>Ending balance, shares | shares</t>
  </si>
  <si>
    <t>Weighted average exercise price</t>
  </si>
  <si>
    <t>Beginning balance, exercise price | $ / shares</t>
  </si>
  <si>
    <t>Issued | $ / shares</t>
  </si>
  <si>
    <t>Expired | $ / shares</t>
  </si>
  <si>
    <t>Ending balance, exercise price | $ / shares</t>
  </si>
  <si>
    <t>Share Purchase Warrants (Details 1)</t>
  </si>
  <si>
    <t>Warrants At 0. 20 [Member]</t>
  </si>
  <si>
    <t>Number of warrants outstanding | shares</t>
  </si>
  <si>
    <t>Exercise price (in Dollars per share) | $ / shares</t>
  </si>
  <si>
    <t>Expiry date</t>
  </si>
  <si>
    <t>January 2, 2022</t>
  </si>
  <si>
    <t>Warrants At 0. 15 [Member]</t>
  </si>
  <si>
    <t>December 2, 2021</t>
  </si>
  <si>
    <t>Warrants At 0. 10 [Member]</t>
  </si>
  <si>
    <t>September 23, 2024</t>
  </si>
  <si>
    <t>Warrants At 0.23 [Member]</t>
  </si>
  <si>
    <t>February 23, 2022</t>
  </si>
  <si>
    <t>Warrants At 0.12 [Member]</t>
  </si>
  <si>
    <t>June 1, 2020</t>
  </si>
  <si>
    <t>Stock Options (Details)</t>
  </si>
  <si>
    <t>Sep. 30, 2019USD ($)$ / sharesshares</t>
  </si>
  <si>
    <t>Stock Options [Member]</t>
  </si>
  <si>
    <t>Granted | shares</t>
  </si>
  <si>
    <t>Exercised | shares</t>
  </si>
  <si>
    <t>Cancelled / forfeited | shares</t>
  </si>
  <si>
    <t>Granted | $ / shares</t>
  </si>
  <si>
    <t>Exercised | $ / shares</t>
  </si>
  <si>
    <t>Cancelled / forfeited | $ / shares</t>
  </si>
  <si>
    <t>Aggregate intrinsic value | $</t>
  </si>
  <si>
    <t>Stock Options (Details 1)</t>
  </si>
  <si>
    <t>Options Outstanding, Number of shares (in Shares) | shares</t>
  </si>
  <si>
    <t>Options Outstanding, Weighted average remaining contractual life</t>
  </si>
  <si>
    <t>2 years 4 months 24 days</t>
  </si>
  <si>
    <t>Options Outstanding, Weighted average exercise price</t>
  </si>
  <si>
    <t>Options Exercisable, Number of shares (in Shares) | shares</t>
  </si>
  <si>
    <t>Options Exercisable, Weighted average exercise price</t>
  </si>
  <si>
    <t>Options 025 [Member]</t>
  </si>
  <si>
    <t>Range of exercise prices</t>
  </si>
  <si>
    <t>1 year 8 months 12 days</t>
  </si>
  <si>
    <t>Options 019 [Member]</t>
  </si>
  <si>
    <t>Options 016 [Member]</t>
  </si>
  <si>
    <t>1 year 7 months 6 days</t>
  </si>
  <si>
    <t>Options 013 [Member]</t>
  </si>
  <si>
    <t>2 years 10 months 25 days</t>
  </si>
  <si>
    <t>Options 004 [Member]</t>
  </si>
  <si>
    <t>4 years 10 months 25 days</t>
  </si>
  <si>
    <t>Options 008 [Member]</t>
  </si>
  <si>
    <t>3 years 3 months 19 days</t>
  </si>
  <si>
    <t>Stock Options (Details Narrative) - USD ($)</t>
  </si>
  <si>
    <t>Stock Options (Details Narrative)</t>
  </si>
  <si>
    <t>Issued</t>
  </si>
  <si>
    <t>Estimated fair value per share</t>
  </si>
  <si>
    <t>Volatility</t>
  </si>
  <si>
    <t>243.00%</t>
  </si>
  <si>
    <t>Risk free rate</t>
  </si>
  <si>
    <t>2.20%</t>
  </si>
  <si>
    <t>Unrecognized compensation expense</t>
  </si>
  <si>
    <t>Segments (Details Narrative)</t>
  </si>
  <si>
    <t>Mar. 31, 2019integer</t>
  </si>
  <si>
    <t>Number of Reportable Segments</t>
  </si>
  <si>
    <t>Concentration Risk (Details Narrative) - Customer Concentration Risk</t>
  </si>
  <si>
    <t>Accounts Receivable [Member]</t>
  </si>
  <si>
    <t>Concentration Risk, Percentage</t>
  </si>
  <si>
    <t>99.00%</t>
  </si>
  <si>
    <t>93.00%</t>
  </si>
  <si>
    <t>Sales Revenue, Net [Member]</t>
  </si>
  <si>
    <t>24.00%</t>
  </si>
  <si>
    <t>65.00%</t>
  </si>
  <si>
    <t>Commitments and Contingencies (Details Narrative) - Investor Relations Agreement [Member]</t>
  </si>
  <si>
    <t>1 Months Ended</t>
  </si>
  <si>
    <t>Sep. 30, 2017USD ($)shares</t>
  </si>
  <si>
    <t>First Three Months Services [Member]</t>
  </si>
  <si>
    <t>Common stock, shares issued for services, Shares | shares</t>
  </si>
  <si>
    <t>Common stock, shares issued for services, Value | $</t>
  </si>
  <si>
    <t>Months Four Through Twelve [Member]</t>
  </si>
  <si>
    <t>Subsequent Events (Details Narrative) - USD ($)</t>
  </si>
  <si>
    <t>Oct. 31, 2019</t>
  </si>
  <si>
    <t>Oct. 22, 2019</t>
  </si>
  <si>
    <t>May 17, 2019</t>
  </si>
  <si>
    <t>Proceesd from convertible promissory note</t>
  </si>
  <si>
    <t>Original issue discount</t>
  </si>
  <si>
    <t>Common stock shares issued for commitment fee</t>
  </si>
  <si>
    <t>Subsequent Event [Member]</t>
  </si>
  <si>
    <t>Common stock shares issued for conversion of preferred Stock</t>
  </si>
  <si>
    <t>Subsequent Event [Member] | October 1, 2019 [Member]</t>
  </si>
  <si>
    <t>Convertible promissory note</t>
  </si>
  <si>
    <t>Debt processing fee</t>
  </si>
  <si>
    <t>Related debt disc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69386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35</v>
      </c>
      <c r="B8" s="4" t="s">
        <v>212</v>
      </c>
    </row>
    <row r="9" spans="1:2">
      <c r="A9" s="4" t="s">
        <v>213</v>
      </c>
      <c r="B9" s="4" t="s">
        <v>214</v>
      </c>
    </row>
    <row r="10" spans="1:2">
      <c r="A10" s="4" t="s">
        <v>38</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867</v>
      </c>
      <c r="C3" s="6" t="n">
        <v>56823</v>
      </c>
    </row>
    <row r="4" spans="1:3">
      <c r="A4" s="4" t="s">
        <v>34</v>
      </c>
      <c r="B4" s="5" t="n">
        <v>37095</v>
      </c>
      <c r="C4" s="5" t="n">
        <v>24553</v>
      </c>
    </row>
    <row r="5" spans="1:3">
      <c r="A5" s="4" t="s">
        <v>35</v>
      </c>
      <c r="B5" s="5" t="n">
        <v>20894</v>
      </c>
      <c r="C5" s="5" t="n">
        <v>36694</v>
      </c>
    </row>
    <row r="6" spans="1:3">
      <c r="A6" s="4" t="s">
        <v>36</v>
      </c>
      <c r="B6" s="5" t="n">
        <v>4013</v>
      </c>
      <c r="C6" s="5" t="n">
        <v>27997</v>
      </c>
    </row>
    <row r="7" spans="1:3">
      <c r="A7" s="4" t="s">
        <v>37</v>
      </c>
      <c r="B7" s="5" t="n">
        <v>98869</v>
      </c>
      <c r="C7" s="5" t="n">
        <v>146067</v>
      </c>
    </row>
    <row r="8" spans="1:3">
      <c r="A8" s="4" t="s">
        <v>38</v>
      </c>
      <c r="B8" s="5" t="n">
        <v>505508</v>
      </c>
      <c r="C8" s="5" t="n">
        <v>505508</v>
      </c>
    </row>
    <row r="9" spans="1:3">
      <c r="A9" s="4" t="s">
        <v>39</v>
      </c>
      <c r="B9" s="5" t="n">
        <v>604377</v>
      </c>
      <c r="C9" s="5" t="n">
        <v>651575</v>
      </c>
    </row>
    <row r="10" spans="1:3">
      <c r="A10" s="3" t="s">
        <v>40</v>
      </c>
    </row>
    <row r="11" spans="1:3">
      <c r="A11" s="4" t="s">
        <v>41</v>
      </c>
      <c r="B11" s="5" t="n">
        <v>923335</v>
      </c>
      <c r="C11" s="5" t="n">
        <v>813682</v>
      </c>
    </row>
    <row r="12" spans="1:3">
      <c r="A12" s="4" t="s">
        <v>42</v>
      </c>
      <c r="B12" s="5" t="n">
        <v>345628</v>
      </c>
      <c r="C12" s="5" t="n">
        <v>546050</v>
      </c>
    </row>
    <row r="13" spans="1:3">
      <c r="A13" s="4" t="s">
        <v>43</v>
      </c>
      <c r="B13" s="5" t="n">
        <v>3434</v>
      </c>
      <c r="C13" s="4" t="s">
        <v>44</v>
      </c>
    </row>
    <row r="14" spans="1:3">
      <c r="A14" s="4" t="s">
        <v>45</v>
      </c>
      <c r="B14" s="5" t="n">
        <v>1042024</v>
      </c>
      <c r="C14" s="4" t="s">
        <v>44</v>
      </c>
    </row>
    <row r="15" spans="1:3">
      <c r="A15" s="4" t="s">
        <v>46</v>
      </c>
      <c r="B15" s="5" t="n">
        <v>2314421</v>
      </c>
      <c r="C15" s="5" t="n">
        <v>1359732</v>
      </c>
    </row>
    <row r="16" spans="1:3">
      <c r="A16" s="4" t="s">
        <v>47</v>
      </c>
      <c r="B16" s="5" t="n">
        <v>122292</v>
      </c>
      <c r="C16" s="5" t="n">
        <v>175251</v>
      </c>
    </row>
    <row r="17" spans="1:3">
      <c r="A17" s="4" t="s">
        <v>48</v>
      </c>
      <c r="B17" s="5" t="n">
        <v>2436713</v>
      </c>
      <c r="C17" s="5" t="n">
        <v>1534983</v>
      </c>
    </row>
    <row r="18" spans="1:3">
      <c r="A18" s="4" t="s">
        <v>49</v>
      </c>
      <c r="B18" s="4" t="s">
        <v>44</v>
      </c>
      <c r="C18" s="4" t="s">
        <v>44</v>
      </c>
    </row>
    <row r="19" spans="1:3">
      <c r="A19" s="4" t="s">
        <v>50</v>
      </c>
      <c r="B19" s="5" t="n">
        <v>4534</v>
      </c>
      <c r="C19" s="4" t="s">
        <v>44</v>
      </c>
    </row>
    <row r="20" spans="1:3">
      <c r="A20" s="3" t="s">
        <v>51</v>
      </c>
    </row>
    <row r="21" spans="1:3">
      <c r="A21" s="4" t="s">
        <v>52</v>
      </c>
      <c r="B21" s="4" t="s">
        <v>44</v>
      </c>
      <c r="C21" s="4" t="s">
        <v>44</v>
      </c>
    </row>
    <row r="22" spans="1:3">
      <c r="A22" s="4" t="s">
        <v>53</v>
      </c>
      <c r="B22" s="5" t="n">
        <v>68365</v>
      </c>
      <c r="C22" s="5" t="n">
        <v>66715</v>
      </c>
    </row>
    <row r="23" spans="1:3">
      <c r="A23" s="4" t="s">
        <v>54</v>
      </c>
      <c r="B23" s="5" t="n">
        <v>10520595</v>
      </c>
      <c r="C23" s="5" t="n">
        <v>10426245</v>
      </c>
    </row>
    <row r="24" spans="1:3">
      <c r="A24" s="4" t="s">
        <v>55</v>
      </c>
      <c r="B24" s="5" t="n">
        <v>-2215552</v>
      </c>
      <c r="C24" s="5" t="n">
        <v>-11376368</v>
      </c>
    </row>
    <row r="25" spans="1:3">
      <c r="A25" s="4" t="s">
        <v>56</v>
      </c>
      <c r="B25" s="5" t="n">
        <v>-1836870</v>
      </c>
      <c r="C25" s="5" t="n">
        <v>-883408</v>
      </c>
    </row>
    <row r="26" spans="1:3">
      <c r="A26" s="4" t="s">
        <v>57</v>
      </c>
      <c r="B26" s="6" t="n">
        <v>604377</v>
      </c>
      <c r="C26" s="6" t="n">
        <v>651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54</v>
      </c>
      <c r="B1" s="2" t="s">
        <v>1</v>
      </c>
    </row>
    <row r="2" spans="1:3">
      <c r="B2" s="2" t="s">
        <v>2</v>
      </c>
      <c r="C2" s="2" t="s">
        <v>31</v>
      </c>
    </row>
    <row r="3" spans="1:3">
      <c r="A3" s="3" t="s">
        <v>255</v>
      </c>
    </row>
    <row r="4" spans="1:3">
      <c r="A4" s="4" t="s">
        <v>256</v>
      </c>
      <c r="B4" s="4" t="s">
        <v>257</v>
      </c>
    </row>
    <row r="5" spans="1:3">
      <c r="A5" s="4" t="s">
        <v>258</v>
      </c>
      <c r="B5" s="4" t="s">
        <v>259</v>
      </c>
    </row>
    <row r="6" spans="1:3">
      <c r="A6" s="4" t="s">
        <v>260</v>
      </c>
      <c r="B6" s="6" t="n">
        <v>-2215552</v>
      </c>
      <c r="C6" s="6" t="n">
        <v>-11376368</v>
      </c>
    </row>
    <row r="7" spans="1:3">
      <c r="A7" s="4" t="s">
        <v>261</v>
      </c>
      <c r="B7" s="6" t="n">
        <v>-124258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62</v>
      </c>
      <c r="B1" s="2" t="s">
        <v>1</v>
      </c>
    </row>
    <row r="2" spans="1:2">
      <c r="B2" s="2" t="s">
        <v>2</v>
      </c>
    </row>
    <row r="3" spans="1:2">
      <c r="A3" s="4" t="s">
        <v>263</v>
      </c>
    </row>
    <row r="4" spans="1:2">
      <c r="A4" s="4" t="s">
        <v>264</v>
      </c>
      <c r="B4" s="4" t="s">
        <v>265</v>
      </c>
    </row>
    <row r="5" spans="1:2">
      <c r="A5" s="4" t="s">
        <v>266</v>
      </c>
      <c r="B5" s="4" t="s">
        <v>267</v>
      </c>
    </row>
    <row r="6" spans="1:2">
      <c r="A6" s="4" t="s">
        <v>268</v>
      </c>
    </row>
    <row r="7" spans="1:2">
      <c r="A7" s="4" t="s">
        <v>264</v>
      </c>
      <c r="B7" s="4" t="s">
        <v>265</v>
      </c>
    </row>
    <row r="8" spans="1:2">
      <c r="A8" s="4" t="s">
        <v>266</v>
      </c>
      <c r="B8" s="4" t="s">
        <v>269</v>
      </c>
    </row>
    <row r="9" spans="1:2">
      <c r="A9" s="4" t="s">
        <v>270</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71</v>
      </c>
      <c r="B1" s="2" t="s">
        <v>1</v>
      </c>
    </row>
    <row r="2" spans="1:4">
      <c r="B2" s="2" t="s">
        <v>2</v>
      </c>
      <c r="C2" s="2" t="s">
        <v>72</v>
      </c>
      <c r="D2" s="2" t="s">
        <v>31</v>
      </c>
    </row>
    <row r="3" spans="1:4">
      <c r="A3" s="3" t="s">
        <v>272</v>
      </c>
    </row>
    <row r="4" spans="1:4">
      <c r="A4" s="4" t="s">
        <v>145</v>
      </c>
      <c r="B4" s="6" t="n">
        <v>467920</v>
      </c>
      <c r="D4" s="6" t="n">
        <v>721301</v>
      </c>
    </row>
    <row r="5" spans="1:4">
      <c r="A5" s="4" t="s">
        <v>273</v>
      </c>
      <c r="B5" s="5" t="n">
        <v>268728</v>
      </c>
    </row>
    <row r="6" spans="1:4">
      <c r="A6" s="4" t="s">
        <v>274</v>
      </c>
      <c r="B6" s="5" t="n">
        <v>567974</v>
      </c>
    </row>
    <row r="7" spans="1:4">
      <c r="A7" s="4" t="s">
        <v>275</v>
      </c>
      <c r="B7" s="6" t="n">
        <v>469230</v>
      </c>
    </row>
    <row r="8" spans="1:4">
      <c r="A8" s="4" t="s">
        <v>276</v>
      </c>
      <c r="B8" s="5" t="n">
        <v>27584680</v>
      </c>
      <c r="C8" s="5" t="n">
        <v>97463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61"/>
    <col customWidth="1" max="2" min="2" width="21"/>
    <col customWidth="1" max="3" min="3" width="80"/>
    <col customWidth="1" max="4" min="4" width="20"/>
    <col customWidth="1" max="5" min="5" width="20"/>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31"/>
    <col customWidth="1" max="14" min="14" width="21"/>
    <col customWidth="1" max="15" min="15" width="21"/>
    <col customWidth="1" max="16" min="16" width="21"/>
    <col customWidth="1" max="17" min="17" width="21"/>
    <col customWidth="1" max="18" min="18" width="21"/>
    <col customWidth="1" max="19" min="19" width="21"/>
  </cols>
  <sheetData>
    <row r="1" spans="1:19">
      <c r="A1" s="1" t="s">
        <v>277</v>
      </c>
      <c r="B1" s="2" t="s">
        <v>278</v>
      </c>
      <c r="C1" s="2" t="s">
        <v>279</v>
      </c>
      <c r="D1" s="2" t="s">
        <v>280</v>
      </c>
      <c r="E1" s="2" t="s">
        <v>281</v>
      </c>
      <c r="F1" s="2" t="s">
        <v>282</v>
      </c>
      <c r="G1" s="2" t="s">
        <v>283</v>
      </c>
      <c r="H1" s="2" t="s">
        <v>284</v>
      </c>
      <c r="I1" s="2" t="s">
        <v>285</v>
      </c>
      <c r="J1" s="2" t="s">
        <v>286</v>
      </c>
      <c r="K1" s="2" t="s">
        <v>287</v>
      </c>
      <c r="L1" s="2" t="s">
        <v>288</v>
      </c>
      <c r="M1" s="2" t="s">
        <v>289</v>
      </c>
      <c r="N1" s="2" t="s">
        <v>287</v>
      </c>
      <c r="O1" s="2" t="s">
        <v>290</v>
      </c>
      <c r="P1" s="2" t="s">
        <v>291</v>
      </c>
      <c r="Q1" s="2" t="s">
        <v>292</v>
      </c>
      <c r="R1" s="2" t="s">
        <v>293</v>
      </c>
      <c r="S1" s="2" t="s">
        <v>294</v>
      </c>
    </row>
    <row r="2" spans="1:19">
      <c r="A2" s="4" t="s">
        <v>295</v>
      </c>
      <c r="E2" s="4" t="s">
        <v>44</v>
      </c>
      <c r="I2" s="4" t="s">
        <v>44</v>
      </c>
      <c r="J2" s="4" t="s">
        <v>44</v>
      </c>
      <c r="K2" s="6" t="n">
        <v>-6700</v>
      </c>
      <c r="L2" s="6" t="n">
        <v>119895</v>
      </c>
      <c r="M2" s="4" t="s">
        <v>44</v>
      </c>
      <c r="N2" s="6" t="n">
        <v>-159894</v>
      </c>
      <c r="O2" s="4" t="s">
        <v>44</v>
      </c>
      <c r="Q2" s="4" t="s">
        <v>44</v>
      </c>
      <c r="S2" s="4" t="s">
        <v>44</v>
      </c>
    </row>
    <row r="3" spans="1:19">
      <c r="A3" s="4" t="s">
        <v>296</v>
      </c>
      <c r="E3" s="5" t="n">
        <v>150000</v>
      </c>
      <c r="M3" s="4" t="s">
        <v>44</v>
      </c>
    </row>
    <row r="4" spans="1:19">
      <c r="A4" s="4" t="s">
        <v>297</v>
      </c>
      <c r="I4" s="5" t="n">
        <v>6750</v>
      </c>
    </row>
    <row r="5" spans="1:19">
      <c r="A5" s="4" t="s">
        <v>298</v>
      </c>
      <c r="I5" s="5" t="n">
        <v>213250</v>
      </c>
    </row>
    <row r="6" spans="1:19">
      <c r="A6" s="4" t="s">
        <v>299</v>
      </c>
      <c r="I6" s="5" t="n">
        <v>255000</v>
      </c>
    </row>
    <row r="7" spans="1:19">
      <c r="A7" s="4" t="s">
        <v>45</v>
      </c>
      <c r="M7" s="5" t="n">
        <v>337000</v>
      </c>
    </row>
    <row r="8" spans="1:19">
      <c r="A8" s="4" t="s">
        <v>300</v>
      </c>
      <c r="D8" s="4" t="s">
        <v>44</v>
      </c>
      <c r="E8" s="5" t="n">
        <v>124500</v>
      </c>
    </row>
    <row r="9" spans="1:19">
      <c r="A9" s="4" t="s">
        <v>301</v>
      </c>
      <c r="E9" s="4" t="s">
        <v>44</v>
      </c>
      <c r="I9" s="5" t="n">
        <v>255000</v>
      </c>
    </row>
    <row r="10" spans="1:19">
      <c r="A10" s="4" t="s">
        <v>302</v>
      </c>
      <c r="E10" s="5" t="n">
        <v>7</v>
      </c>
    </row>
    <row r="11" spans="1:19">
      <c r="A11" s="4" t="s">
        <v>303</v>
      </c>
      <c r="F11" s="6" t="n">
        <v>5000</v>
      </c>
      <c r="N11" s="6" t="n">
        <v>91250</v>
      </c>
    </row>
    <row r="12" spans="1:19">
      <c r="A12" s="4" t="s">
        <v>304</v>
      </c>
      <c r="E12" s="5" t="n">
        <v>10000</v>
      </c>
      <c r="M12" s="4" t="s">
        <v>44</v>
      </c>
    </row>
    <row r="13" spans="1:19">
      <c r="A13" s="4" t="s">
        <v>305</v>
      </c>
      <c r="E13" s="5" t="n">
        <v>50000</v>
      </c>
      <c r="M13" s="4" t="s">
        <v>44</v>
      </c>
    </row>
    <row r="14" spans="1:19">
      <c r="A14" s="4" t="s">
        <v>306</v>
      </c>
      <c r="E14" s="5" t="n">
        <v>250000</v>
      </c>
      <c r="I14" s="4" t="s">
        <v>44</v>
      </c>
      <c r="M14" s="6" t="n">
        <v>525000</v>
      </c>
    </row>
    <row r="15" spans="1:19">
      <c r="A15" s="4" t="s">
        <v>307</v>
      </c>
      <c r="M15" s="8" t="n">
        <v>0.1</v>
      </c>
    </row>
    <row r="16" spans="1:19">
      <c r="A16" s="4" t="s">
        <v>308</v>
      </c>
      <c r="E16" s="5" t="n">
        <v>40000</v>
      </c>
      <c r="M16" s="4" t="s">
        <v>44</v>
      </c>
    </row>
    <row r="17" spans="1:19">
      <c r="A17" s="4" t="s">
        <v>309</v>
      </c>
      <c r="E17" s="5" t="n">
        <v>50000</v>
      </c>
      <c r="M17" s="4" t="s">
        <v>44</v>
      </c>
    </row>
    <row r="18" spans="1:19">
      <c r="A18" s="4" t="s">
        <v>310</v>
      </c>
      <c r="E18" s="5" t="n">
        <v>160000</v>
      </c>
      <c r="M18" s="5" t="n">
        <v>636824</v>
      </c>
    </row>
    <row r="19" spans="1:19">
      <c r="A19" s="4" t="s">
        <v>311</v>
      </c>
      <c r="E19" s="5" t="n">
        <v>60000</v>
      </c>
      <c r="M19" s="4" t="s">
        <v>44</v>
      </c>
    </row>
    <row r="20" spans="1:19">
      <c r="A20" s="4" t="s">
        <v>312</v>
      </c>
      <c r="E20" s="6" t="n">
        <v>110000</v>
      </c>
      <c r="I20" s="4" t="s">
        <v>44</v>
      </c>
      <c r="M20" s="5" t="n">
        <v>82000</v>
      </c>
      <c r="O20" s="4" t="s">
        <v>44</v>
      </c>
      <c r="P20" s="4" t="s">
        <v>44</v>
      </c>
    </row>
    <row r="21" spans="1:19">
      <c r="A21" s="4" t="s">
        <v>313</v>
      </c>
      <c r="M21" s="5" t="n">
        <v>23</v>
      </c>
      <c r="O21" s="6" t="n">
        <v>153322</v>
      </c>
      <c r="P21" s="5" t="n">
        <v>151573</v>
      </c>
      <c r="Q21" s="5" t="n">
        <v>146</v>
      </c>
    </row>
    <row r="22" spans="1:19">
      <c r="A22" s="4" t="s">
        <v>314</v>
      </c>
      <c r="Q22" s="4" t="s">
        <v>44</v>
      </c>
    </row>
    <row r="23" spans="1:19">
      <c r="A23" s="4" t="s">
        <v>315</v>
      </c>
      <c r="P23" s="6" t="n">
        <v>59902</v>
      </c>
    </row>
    <row r="24" spans="1:19">
      <c r="A24" s="4" t="s">
        <v>316</v>
      </c>
      <c r="M24" s="5" t="n">
        <v>38988</v>
      </c>
    </row>
    <row r="25" spans="1:19">
      <c r="A25" s="4" t="s">
        <v>317</v>
      </c>
      <c r="I25" s="5" t="n">
        <v>508</v>
      </c>
      <c r="M25" s="5" t="n">
        <v>508</v>
      </c>
      <c r="R25" s="4" t="s">
        <v>44</v>
      </c>
    </row>
    <row r="26" spans="1:19">
      <c r="A26" s="4" t="s">
        <v>317</v>
      </c>
      <c r="I26" s="6" t="n">
        <v>3434</v>
      </c>
      <c r="M26" s="6" t="n">
        <v>3434</v>
      </c>
      <c r="R26" s="4" t="s">
        <v>44</v>
      </c>
    </row>
    <row r="27" spans="1:19">
      <c r="A27" s="4" t="s">
        <v>318</v>
      </c>
    </row>
    <row r="28" spans="1:19">
      <c r="A28" s="4" t="s">
        <v>295</v>
      </c>
      <c r="R28" s="5" t="n">
        <v>46999</v>
      </c>
      <c r="S28" s="5" t="n">
        <v>72</v>
      </c>
    </row>
    <row r="29" spans="1:19">
      <c r="A29" s="4" t="s">
        <v>303</v>
      </c>
      <c r="R29" s="5" t="n">
        <v>20000</v>
      </c>
    </row>
    <row r="30" spans="1:19">
      <c r="A30" s="4" t="s">
        <v>317</v>
      </c>
      <c r="B30" s="6" t="n">
        <v>20000</v>
      </c>
      <c r="G30" s="6" t="n">
        <v>55000</v>
      </c>
      <c r="S30" s="5" t="n">
        <v>8001</v>
      </c>
    </row>
    <row r="31" spans="1:19">
      <c r="A31" s="4" t="s">
        <v>319</v>
      </c>
      <c r="G31" s="4" t="s">
        <v>320</v>
      </c>
    </row>
    <row r="32" spans="1:19">
      <c r="A32" s="4" t="s">
        <v>321</v>
      </c>
      <c r="G32" s="4" t="s">
        <v>322</v>
      </c>
    </row>
    <row r="33" spans="1:19">
      <c r="A33" s="4" t="s">
        <v>323</v>
      </c>
      <c r="B33" s="6" t="n">
        <v>6698</v>
      </c>
      <c r="G33" s="6" t="n">
        <v>47071</v>
      </c>
    </row>
    <row r="34" spans="1:19">
      <c r="A34" s="4" t="s">
        <v>324</v>
      </c>
      <c r="G34" s="4" t="s">
        <v>325</v>
      </c>
    </row>
    <row r="35" spans="1:19">
      <c r="A35" s="4" t="s">
        <v>326</v>
      </c>
      <c r="G35" s="6" t="n">
        <v>5000</v>
      </c>
    </row>
    <row r="36" spans="1:19">
      <c r="A36" s="4" t="s">
        <v>327</v>
      </c>
      <c r="G36" s="6" t="n">
        <v>1500</v>
      </c>
    </row>
    <row r="37" spans="1:19">
      <c r="A37" s="4" t="s">
        <v>328</v>
      </c>
      <c r="R37" s="5" t="n">
        <v>55000</v>
      </c>
    </row>
    <row r="38" spans="1:19">
      <c r="A38" s="4" t="s">
        <v>329</v>
      </c>
    </row>
    <row r="39" spans="1:19">
      <c r="A39" s="4" t="s">
        <v>303</v>
      </c>
      <c r="R39" s="5" t="n">
        <v>81250</v>
      </c>
    </row>
    <row r="40" spans="1:19">
      <c r="A40" s="4" t="s">
        <v>317</v>
      </c>
      <c r="C40" s="6" t="n">
        <v>161250</v>
      </c>
      <c r="S40" s="5" t="n">
        <v>55055</v>
      </c>
    </row>
    <row r="41" spans="1:19">
      <c r="A41" s="4" t="s">
        <v>319</v>
      </c>
      <c r="C41" s="4" t="s">
        <v>330</v>
      </c>
    </row>
    <row r="42" spans="1:19">
      <c r="A42" s="4" t="s">
        <v>321</v>
      </c>
      <c r="C42" s="4" t="s">
        <v>331</v>
      </c>
    </row>
    <row r="43" spans="1:19">
      <c r="A43" s="4" t="s">
        <v>323</v>
      </c>
      <c r="C43" s="6" t="n">
        <v>153827</v>
      </c>
    </row>
    <row r="44" spans="1:19">
      <c r="A44" s="4" t="s">
        <v>324</v>
      </c>
      <c r="C44" s="4" t="s">
        <v>332</v>
      </c>
    </row>
    <row r="45" spans="1:19">
      <c r="A45" s="4" t="s">
        <v>326</v>
      </c>
      <c r="C45" s="6" t="n">
        <v>11250</v>
      </c>
    </row>
    <row r="46" spans="1:19">
      <c r="A46" s="4" t="s">
        <v>327</v>
      </c>
      <c r="C46" s="6" t="n">
        <v>3500</v>
      </c>
    </row>
    <row r="47" spans="1:19">
      <c r="A47" s="4" t="s">
        <v>328</v>
      </c>
      <c r="R47" s="5" t="n">
        <v>80000</v>
      </c>
    </row>
    <row r="48" spans="1:19">
      <c r="A48" s="4" t="s">
        <v>333</v>
      </c>
      <c r="R48" s="6" t="n">
        <v>106195</v>
      </c>
      <c r="S48" s="5" t="n">
        <v>47632</v>
      </c>
    </row>
    <row r="49" spans="1:19">
      <c r="A49" s="4" t="s">
        <v>334</v>
      </c>
    </row>
    <row r="50" spans="1:19">
      <c r="A50" s="4" t="s">
        <v>317</v>
      </c>
      <c r="H50" s="6" t="n">
        <v>50000</v>
      </c>
      <c r="S50" s="5" t="n">
        <v>50000</v>
      </c>
    </row>
    <row r="51" spans="1:19">
      <c r="A51" s="4" t="s">
        <v>319</v>
      </c>
      <c r="H51" s="4" t="s">
        <v>335</v>
      </c>
    </row>
    <row r="52" spans="1:19">
      <c r="A52" s="4" t="s">
        <v>321</v>
      </c>
      <c r="H52" s="4" t="s">
        <v>336</v>
      </c>
    </row>
    <row r="53" spans="1:19">
      <c r="A53" s="4" t="s">
        <v>323</v>
      </c>
      <c r="H53" s="6" t="n">
        <v>32127</v>
      </c>
    </row>
    <row r="54" spans="1:19">
      <c r="A54" s="4" t="s">
        <v>324</v>
      </c>
      <c r="H54" s="4" t="s">
        <v>337</v>
      </c>
    </row>
    <row r="55" spans="1:19">
      <c r="A55" s="4" t="s">
        <v>333</v>
      </c>
      <c r="S55" s="6" t="n">
        <v>32127</v>
      </c>
    </row>
    <row r="56" spans="1:19">
      <c r="A56" s="4" t="s">
        <v>338</v>
      </c>
      <c r="H56" s="5"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6"/>
  </cols>
  <sheetData>
    <row r="1" spans="1:2">
      <c r="A1" s="1" t="s">
        <v>339</v>
      </c>
      <c r="B1" s="2" t="s">
        <v>1</v>
      </c>
    </row>
    <row r="2" spans="1:2">
      <c r="B2" s="2" t="s">
        <v>2</v>
      </c>
    </row>
    <row r="3" spans="1:2">
      <c r="A3" s="4" t="s">
        <v>340</v>
      </c>
    </row>
    <row r="4" spans="1:2">
      <c r="A4" s="4" t="s">
        <v>341</v>
      </c>
      <c r="B4" s="4" t="s">
        <v>342</v>
      </c>
    </row>
    <row r="5" spans="1:2">
      <c r="A5" s="4" t="s">
        <v>343</v>
      </c>
      <c r="B5" s="4" t="s">
        <v>344</v>
      </c>
    </row>
    <row r="6" spans="1:2">
      <c r="A6" s="4" t="s">
        <v>345</v>
      </c>
      <c r="B6" s="4" t="s">
        <v>346</v>
      </c>
    </row>
    <row r="7" spans="1:2">
      <c r="A7" s="4" t="s">
        <v>347</v>
      </c>
    </row>
    <row r="8" spans="1:2">
      <c r="A8" s="4" t="s">
        <v>341</v>
      </c>
      <c r="B8" s="4" t="s">
        <v>348</v>
      </c>
    </row>
    <row r="9" spans="1:2">
      <c r="A9" s="4" t="s">
        <v>343</v>
      </c>
      <c r="B9" s="4" t="s">
        <v>349</v>
      </c>
    </row>
    <row r="10" spans="1:2">
      <c r="A10" s="4" t="s">
        <v>345</v>
      </c>
      <c r="B10"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51</v>
      </c>
      <c r="B1" s="2" t="s">
        <v>285</v>
      </c>
    </row>
    <row r="2" spans="1:2">
      <c r="A2" s="3" t="s">
        <v>351</v>
      </c>
    </row>
    <row r="3" spans="1:2">
      <c r="A3" s="4" t="s">
        <v>352</v>
      </c>
      <c r="B3" s="6" t="n">
        <v>636824</v>
      </c>
    </row>
    <row r="4" spans="1:2">
      <c r="A4" s="4" t="s">
        <v>353</v>
      </c>
      <c r="B4" s="5" t="n">
        <v>405200</v>
      </c>
    </row>
    <row r="5" spans="1:2">
      <c r="A5" s="4" t="s">
        <v>100</v>
      </c>
      <c r="B5" s="6" t="n">
        <v>10420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31</v>
      </c>
    </row>
    <row r="2" spans="1:3">
      <c r="A2" s="3" t="s">
        <v>59</v>
      </c>
    </row>
    <row r="3" spans="1:3">
      <c r="A3" s="4" t="s">
        <v>60</v>
      </c>
      <c r="B3" s="7" t="n">
        <v>0.001</v>
      </c>
      <c r="C3" s="7" t="n">
        <v>0.001</v>
      </c>
    </row>
    <row r="4" spans="1:3">
      <c r="A4" s="4" t="s">
        <v>61</v>
      </c>
      <c r="B4" s="5" t="n">
        <v>375000000</v>
      </c>
      <c r="C4" s="5" t="n">
        <v>375000000</v>
      </c>
    </row>
    <row r="5" spans="1:3">
      <c r="A5" s="4" t="s">
        <v>62</v>
      </c>
      <c r="B5" s="5" t="n">
        <v>68364970</v>
      </c>
      <c r="C5" s="5" t="n">
        <v>66714970</v>
      </c>
    </row>
    <row r="6" spans="1:3">
      <c r="A6" s="4" t="s">
        <v>63</v>
      </c>
      <c r="B6" s="5" t="n">
        <v>68364970</v>
      </c>
      <c r="C6" s="5" t="n">
        <v>66714970</v>
      </c>
    </row>
    <row r="7" spans="1:3">
      <c r="A7" s="4" t="s">
        <v>64</v>
      </c>
      <c r="B7" s="7" t="n">
        <v>0.001</v>
      </c>
      <c r="C7" s="7" t="n">
        <v>0.001</v>
      </c>
    </row>
    <row r="8" spans="1:3">
      <c r="A8" s="4" t="s">
        <v>65</v>
      </c>
      <c r="B8" s="5" t="n">
        <v>8750000</v>
      </c>
      <c r="C8" s="5" t="n">
        <v>8750000</v>
      </c>
    </row>
    <row r="9" spans="1:3">
      <c r="A9" s="4" t="s">
        <v>66</v>
      </c>
      <c r="B9" s="5" t="n">
        <v>0</v>
      </c>
      <c r="C9" s="5" t="n">
        <v>0</v>
      </c>
    </row>
    <row r="10" spans="1:3">
      <c r="A10" s="4" t="s">
        <v>67</v>
      </c>
      <c r="B10" s="5" t="n">
        <v>0</v>
      </c>
      <c r="C10" s="5" t="n">
        <v>0</v>
      </c>
    </row>
    <row r="11" spans="1:3">
      <c r="A11" s="4" t="s">
        <v>68</v>
      </c>
    </row>
    <row r="12" spans="1:3">
      <c r="A12" s="3" t="s">
        <v>59</v>
      </c>
    </row>
    <row r="13" spans="1:3">
      <c r="A13" s="4" t="s">
        <v>64</v>
      </c>
      <c r="B13" s="7" t="n">
        <v>0.001</v>
      </c>
      <c r="C13" s="7" t="n">
        <v>0.001</v>
      </c>
    </row>
    <row r="14" spans="1:3">
      <c r="A14" s="4" t="s">
        <v>65</v>
      </c>
      <c r="B14" s="5" t="n">
        <v>1250000</v>
      </c>
      <c r="C14" s="5" t="n">
        <v>1250000</v>
      </c>
    </row>
    <row r="15" spans="1:3">
      <c r="A15" s="4" t="s">
        <v>66</v>
      </c>
      <c r="B15" s="5" t="n">
        <v>202600</v>
      </c>
      <c r="C15" s="5" t="n">
        <v>0</v>
      </c>
    </row>
    <row r="16" spans="1:3">
      <c r="A16" s="4" t="s">
        <v>67</v>
      </c>
      <c r="B16" s="5" t="n">
        <v>202600</v>
      </c>
      <c r="C16" s="5" t="n">
        <v>0</v>
      </c>
    </row>
    <row r="17" spans="1:3">
      <c r="A17" s="4" t="s">
        <v>69</v>
      </c>
      <c r="B17" s="5" t="n">
        <v>188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4</v>
      </c>
      <c r="B1" s="2" t="s">
        <v>71</v>
      </c>
      <c r="D1" s="2" t="s">
        <v>1</v>
      </c>
    </row>
    <row r="2" spans="1:5">
      <c r="B2" s="2" t="s">
        <v>2</v>
      </c>
      <c r="C2" s="2" t="s">
        <v>72</v>
      </c>
      <c r="D2" s="2" t="s">
        <v>2</v>
      </c>
      <c r="E2" s="2" t="s">
        <v>72</v>
      </c>
    </row>
    <row r="3" spans="1:5">
      <c r="A3" s="3" t="s">
        <v>355</v>
      </c>
    </row>
    <row r="4" spans="1:5">
      <c r="A4" s="4" t="s">
        <v>356</v>
      </c>
      <c r="D4" s="4" t="s">
        <v>44</v>
      </c>
    </row>
    <row r="5" spans="1:5">
      <c r="A5" s="4" t="s">
        <v>357</v>
      </c>
      <c r="D5" s="5" t="n">
        <v>735556</v>
      </c>
    </row>
    <row r="6" spans="1:5">
      <c r="A6" s="4" t="s">
        <v>358</v>
      </c>
      <c r="D6" s="5" t="n">
        <v>-98732</v>
      </c>
    </row>
    <row r="7" spans="1:5">
      <c r="A7" s="4" t="s">
        <v>359</v>
      </c>
      <c r="D7" s="5" t="n">
        <v>636824</v>
      </c>
    </row>
    <row r="8" spans="1:5">
      <c r="A8" s="3" t="s">
        <v>360</v>
      </c>
    </row>
    <row r="9" spans="1:5">
      <c r="A9" s="4" t="s">
        <v>356</v>
      </c>
      <c r="D9" s="4" t="s">
        <v>44</v>
      </c>
    </row>
    <row r="10" spans="1:5">
      <c r="A10" s="4" t="s">
        <v>361</v>
      </c>
      <c r="D10" s="5" t="n">
        <v>390233</v>
      </c>
    </row>
    <row r="11" spans="1:5">
      <c r="A11" s="4" t="s">
        <v>358</v>
      </c>
      <c r="B11" s="6" t="n">
        <v>-94122</v>
      </c>
      <c r="C11" s="6" t="n">
        <v>-21984</v>
      </c>
      <c r="D11" s="5" t="n">
        <v>-14967</v>
      </c>
      <c r="E11" s="6" t="n">
        <v>74914</v>
      </c>
    </row>
    <row r="12" spans="1:5">
      <c r="A12" s="4" t="s">
        <v>362</v>
      </c>
      <c r="D12" s="5" t="n">
        <v>405200</v>
      </c>
    </row>
    <row r="13" spans="1:5">
      <c r="A13" s="4" t="s">
        <v>359</v>
      </c>
      <c r="D13" s="6" t="n">
        <v>104202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63</v>
      </c>
      <c r="B1" s="2" t="s">
        <v>1</v>
      </c>
    </row>
    <row r="2" spans="1:2">
      <c r="B2" s="2" t="s">
        <v>285</v>
      </c>
    </row>
    <row r="3" spans="1:2">
      <c r="A3" s="3" t="s">
        <v>363</v>
      </c>
    </row>
    <row r="4" spans="1:2">
      <c r="A4" s="4" t="s">
        <v>364</v>
      </c>
      <c r="B4" s="6" t="n">
        <v>83765</v>
      </c>
    </row>
    <row r="5" spans="1:2">
      <c r="A5" s="4" t="s">
        <v>365</v>
      </c>
      <c r="B5" s="6" t="n">
        <v>10420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66</v>
      </c>
      <c r="B1" s="2" t="s">
        <v>1</v>
      </c>
    </row>
    <row r="2" spans="1:4">
      <c r="B2" s="2" t="s">
        <v>2</v>
      </c>
      <c r="C2" s="2" t="s">
        <v>72</v>
      </c>
      <c r="D2" s="2" t="s">
        <v>31</v>
      </c>
    </row>
    <row r="3" spans="1:4">
      <c r="A3" s="4" t="s">
        <v>367</v>
      </c>
    </row>
    <row r="4" spans="1:4">
      <c r="A4" s="4" t="s">
        <v>368</v>
      </c>
      <c r="B4" s="6" t="n">
        <v>44764</v>
      </c>
      <c r="D4" s="6" t="n">
        <v>101598</v>
      </c>
    </row>
    <row r="5" spans="1:4">
      <c r="A5" s="4" t="s">
        <v>369</v>
      </c>
    </row>
    <row r="6" spans="1:4">
      <c r="A6" s="4" t="s">
        <v>368</v>
      </c>
      <c r="B6" s="5" t="n">
        <v>180800</v>
      </c>
      <c r="D6" s="6" t="n">
        <v>136036</v>
      </c>
    </row>
    <row r="7" spans="1:4">
      <c r="A7" s="4" t="s">
        <v>370</v>
      </c>
    </row>
    <row r="8" spans="1:4">
      <c r="A8" s="4" t="s">
        <v>371</v>
      </c>
      <c r="B8" s="5" t="n">
        <v>106384</v>
      </c>
      <c r="C8" s="6" t="n">
        <v>137473</v>
      </c>
    </row>
    <row r="9" spans="1:4">
      <c r="A9" s="4" t="s">
        <v>372</v>
      </c>
    </row>
    <row r="10" spans="1:4">
      <c r="A10" s="4" t="s">
        <v>371</v>
      </c>
      <c r="B10" s="6" t="n">
        <v>91595</v>
      </c>
      <c r="C10" s="6" t="n">
        <v>312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5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373</v>
      </c>
      <c r="B1" s="2" t="s">
        <v>374</v>
      </c>
      <c r="C1" s="2" t="s">
        <v>375</v>
      </c>
      <c r="D1" s="2" t="s">
        <v>376</v>
      </c>
      <c r="E1" s="2" t="s">
        <v>377</v>
      </c>
      <c r="F1" s="2" t="s">
        <v>378</v>
      </c>
      <c r="G1" s="2" t="s">
        <v>379</v>
      </c>
      <c r="H1" s="2" t="s">
        <v>380</v>
      </c>
      <c r="I1" s="2" t="s">
        <v>381</v>
      </c>
      <c r="J1" s="2" t="s">
        <v>382</v>
      </c>
      <c r="K1" s="2" t="s">
        <v>383</v>
      </c>
      <c r="L1" s="2" t="s">
        <v>384</v>
      </c>
      <c r="M1" s="2" t="s">
        <v>385</v>
      </c>
      <c r="N1" s="2" t="s">
        <v>386</v>
      </c>
      <c r="O1" s="2" t="s">
        <v>387</v>
      </c>
      <c r="P1" s="2" t="s">
        <v>2</v>
      </c>
      <c r="Q1" s="2" t="s">
        <v>388</v>
      </c>
      <c r="R1" s="2" t="s">
        <v>72</v>
      </c>
      <c r="S1" s="2" t="s">
        <v>389</v>
      </c>
      <c r="T1" s="2" t="s">
        <v>390</v>
      </c>
      <c r="U1" s="2" t="s">
        <v>2</v>
      </c>
      <c r="V1" s="2" t="s">
        <v>72</v>
      </c>
      <c r="W1" s="2" t="s">
        <v>391</v>
      </c>
      <c r="X1" s="2" t="s">
        <v>392</v>
      </c>
      <c r="Y1" s="2" t="s">
        <v>393</v>
      </c>
      <c r="Z1" s="2" t="s">
        <v>394</v>
      </c>
      <c r="AA1" s="2" t="s">
        <v>395</v>
      </c>
      <c r="AB1" s="2" t="s">
        <v>31</v>
      </c>
      <c r="AC1" s="2" t="s">
        <v>396</v>
      </c>
      <c r="AD1" s="2" t="s">
        <v>397</v>
      </c>
      <c r="AE1" s="2" t="s">
        <v>398</v>
      </c>
    </row>
    <row r="2" spans="1:31">
      <c r="A2" s="4" t="s">
        <v>399</v>
      </c>
      <c r="O2" s="4" t="s">
        <v>44</v>
      </c>
      <c r="P2" s="5" t="n">
        <v>10000000</v>
      </c>
      <c r="U2" s="5" t="n">
        <v>10000000</v>
      </c>
      <c r="Y2" s="4" t="s">
        <v>44</v>
      </c>
      <c r="Z2" s="4" t="s">
        <v>44</v>
      </c>
      <c r="AA2" s="4" t="s">
        <v>44</v>
      </c>
      <c r="AB2" s="5" t="n">
        <v>10000000</v>
      </c>
      <c r="AC2" s="4" t="s">
        <v>44</v>
      </c>
      <c r="AE2" s="4" t="s">
        <v>44</v>
      </c>
    </row>
    <row r="3" spans="1:31">
      <c r="A3" s="4" t="s">
        <v>400</v>
      </c>
      <c r="T3" s="4" t="s">
        <v>44</v>
      </c>
      <c r="U3" s="6" t="n">
        <v>150000</v>
      </c>
    </row>
    <row r="4" spans="1:31">
      <c r="A4" s="4" t="s">
        <v>62</v>
      </c>
      <c r="D4" s="5" t="n">
        <v>1875000</v>
      </c>
      <c r="J4" s="5" t="n">
        <v>500000</v>
      </c>
      <c r="K4" s="5" t="n">
        <v>2000000</v>
      </c>
      <c r="O4" s="5" t="n">
        <v>2777778</v>
      </c>
      <c r="P4" s="5" t="n">
        <v>68364970</v>
      </c>
      <c r="U4" s="5" t="n">
        <v>68364970</v>
      </c>
      <c r="AB4" s="5" t="n">
        <v>66714970</v>
      </c>
      <c r="AC4" s="5" t="n">
        <v>3333333</v>
      </c>
      <c r="AE4" s="5" t="n">
        <v>274020</v>
      </c>
    </row>
    <row r="5" spans="1:31">
      <c r="A5" s="4" t="s">
        <v>401</v>
      </c>
      <c r="U5" s="6" t="n">
        <v>60000</v>
      </c>
    </row>
    <row r="6" spans="1:31">
      <c r="A6" s="4" t="s">
        <v>402</v>
      </c>
      <c r="U6" s="5" t="n">
        <v>215234</v>
      </c>
    </row>
    <row r="7" spans="1:31">
      <c r="A7" s="4" t="s">
        <v>403</v>
      </c>
      <c r="X7" s="6" t="n">
        <v>257</v>
      </c>
    </row>
    <row r="8" spans="1:31">
      <c r="A8" s="4" t="s">
        <v>404</v>
      </c>
      <c r="W8" s="6" t="n">
        <v>41753</v>
      </c>
    </row>
    <row r="9" spans="1:31">
      <c r="A9" s="4" t="s">
        <v>405</v>
      </c>
      <c r="U9" s="5" t="n">
        <v>4487</v>
      </c>
    </row>
    <row r="10" spans="1:31">
      <c r="A10" s="4" t="s">
        <v>406</v>
      </c>
      <c r="U10" s="5" t="n">
        <v>46</v>
      </c>
      <c r="W10" s="6" t="n">
        <v>141945</v>
      </c>
    </row>
    <row r="11" spans="1:31">
      <c r="A11" s="4" t="s">
        <v>407</v>
      </c>
      <c r="U11" s="5" t="n">
        <v>184000</v>
      </c>
    </row>
    <row r="12" spans="1:31">
      <c r="A12" s="4" t="s">
        <v>408</v>
      </c>
      <c r="U12" s="6" t="n">
        <v>390233</v>
      </c>
    </row>
    <row r="13" spans="1:31">
      <c r="A13" s="4" t="s">
        <v>66</v>
      </c>
      <c r="P13" s="5" t="n">
        <v>0</v>
      </c>
      <c r="U13" s="5" t="n">
        <v>0</v>
      </c>
      <c r="Y13" s="5" t="n">
        <v>58300</v>
      </c>
      <c r="Z13" s="5" t="n">
        <v>58300</v>
      </c>
      <c r="AA13" s="5" t="n">
        <v>86000</v>
      </c>
      <c r="AB13" s="5" t="n">
        <v>0</v>
      </c>
    </row>
    <row r="14" spans="1:31">
      <c r="A14" s="4" t="s">
        <v>409</v>
      </c>
      <c r="U14" s="7" t="n">
        <v>0.001</v>
      </c>
    </row>
    <row r="15" spans="1:31">
      <c r="A15" s="4" t="s">
        <v>410</v>
      </c>
      <c r="Q15" s="5" t="n">
        <v>1500000</v>
      </c>
      <c r="U15" s="5" t="n">
        <v>150000</v>
      </c>
    </row>
    <row r="16" spans="1:31">
      <c r="A16" s="4" t="s">
        <v>411</v>
      </c>
      <c r="S16" s="6" t="n">
        <v>22500</v>
      </c>
    </row>
    <row r="17" spans="1:31">
      <c r="A17" s="4" t="s">
        <v>45</v>
      </c>
      <c r="I17" s="6" t="n">
        <v>1853</v>
      </c>
    </row>
    <row r="18" spans="1:31">
      <c r="A18" s="4" t="s">
        <v>412</v>
      </c>
      <c r="S18" s="5" t="n">
        <v>-39407</v>
      </c>
      <c r="U18" s="4" t="s">
        <v>44</v>
      </c>
    </row>
    <row r="19" spans="1:31">
      <c r="A19" s="4" t="s">
        <v>413</v>
      </c>
      <c r="S19" s="5" t="n">
        <v>56000</v>
      </c>
    </row>
    <row r="20" spans="1:31">
      <c r="A20" s="4" t="s">
        <v>152</v>
      </c>
      <c r="S20" s="5" t="n">
        <v>600000</v>
      </c>
      <c r="T20" s="5" t="n">
        <v>800000</v>
      </c>
      <c r="U20" s="5" t="n">
        <v>6000</v>
      </c>
      <c r="V20" s="6" t="n">
        <v>969593</v>
      </c>
    </row>
    <row r="21" spans="1:31">
      <c r="A21" s="4" t="s">
        <v>414</v>
      </c>
      <c r="V21" s="5" t="n">
        <v>2908809</v>
      </c>
    </row>
    <row r="22" spans="1:31">
      <c r="A22" s="4" t="s">
        <v>415</v>
      </c>
      <c r="I22" s="5" t="n">
        <v>5000</v>
      </c>
      <c r="V22" s="6" t="n">
        <v>91250</v>
      </c>
    </row>
    <row r="23" spans="1:31">
      <c r="A23" s="4" t="s">
        <v>416</v>
      </c>
      <c r="I23" s="6" t="n">
        <v>-480</v>
      </c>
      <c r="P23" s="4" t="s">
        <v>44</v>
      </c>
      <c r="R23" s="6" t="n">
        <v>10792</v>
      </c>
      <c r="T23" s="5" t="n">
        <v>39407</v>
      </c>
      <c r="U23" s="4" t="s">
        <v>44</v>
      </c>
      <c r="V23" s="5" t="n">
        <v>50199</v>
      </c>
    </row>
    <row r="24" spans="1:31">
      <c r="A24" s="4" t="s">
        <v>417</v>
      </c>
      <c r="V24" s="5" t="n">
        <v>18011</v>
      </c>
    </row>
    <row r="25" spans="1:31">
      <c r="A25" s="4" t="s">
        <v>418</v>
      </c>
      <c r="R25" s="6" t="n">
        <v>31989</v>
      </c>
      <c r="V25" s="5" t="n">
        <v>31989</v>
      </c>
    </row>
    <row r="26" spans="1:31">
      <c r="A26" s="4" t="s">
        <v>419</v>
      </c>
      <c r="I26" s="5" t="n">
        <v>146666</v>
      </c>
    </row>
    <row r="27" spans="1:31">
      <c r="A27" s="4" t="s">
        <v>420</v>
      </c>
      <c r="I27" s="6" t="n">
        <v>7333</v>
      </c>
    </row>
    <row r="28" spans="1:31">
      <c r="A28" s="4" t="s">
        <v>421</v>
      </c>
      <c r="V28" s="5" t="n">
        <v>139974</v>
      </c>
    </row>
    <row r="29" spans="1:31">
      <c r="A29" s="4" t="s">
        <v>399</v>
      </c>
      <c r="P29" s="5" t="n">
        <v>8750000</v>
      </c>
      <c r="U29" s="5" t="n">
        <v>8750000</v>
      </c>
      <c r="AB29" s="5" t="n">
        <v>8750000</v>
      </c>
    </row>
    <row r="30" spans="1:31">
      <c r="A30" s="4" t="s">
        <v>422</v>
      </c>
    </row>
    <row r="31" spans="1:31">
      <c r="A31" s="4" t="s">
        <v>399</v>
      </c>
      <c r="AD31" s="5" t="n">
        <v>10000000</v>
      </c>
    </row>
    <row r="32" spans="1:31">
      <c r="A32" s="4" t="s">
        <v>422</v>
      </c>
    </row>
    <row r="33" spans="1:31">
      <c r="A33" s="4" t="s">
        <v>411</v>
      </c>
      <c r="L33" s="6" t="n">
        <v>50000</v>
      </c>
    </row>
    <row r="34" spans="1:31">
      <c r="A34" s="4" t="s">
        <v>423</v>
      </c>
      <c r="L34" s="5" t="n">
        <v>184000</v>
      </c>
    </row>
    <row r="35" spans="1:31">
      <c r="A35" s="4" t="s">
        <v>424</v>
      </c>
      <c r="L35" s="4" t="s">
        <v>425</v>
      </c>
    </row>
    <row r="36" spans="1:31">
      <c r="A36" s="4" t="s">
        <v>426</v>
      </c>
      <c r="T36" s="6" t="n">
        <v>5500</v>
      </c>
      <c r="U36" s="6" t="n">
        <v>19500</v>
      </c>
    </row>
    <row r="37" spans="1:31">
      <c r="A37" s="4" t="s">
        <v>427</v>
      </c>
    </row>
    <row r="38" spans="1:31">
      <c r="A38" s="4" t="s">
        <v>411</v>
      </c>
      <c r="U38" s="6" t="n">
        <v>27402</v>
      </c>
    </row>
    <row r="39" spans="1:31">
      <c r="A39" s="4" t="s">
        <v>423</v>
      </c>
      <c r="U39" s="5" t="n">
        <v>274020</v>
      </c>
    </row>
    <row r="40" spans="1:31">
      <c r="A40" s="4" t="s">
        <v>428</v>
      </c>
    </row>
    <row r="41" spans="1:31">
      <c r="A41" s="4" t="s">
        <v>152</v>
      </c>
      <c r="U41" s="6" t="n">
        <v>200000</v>
      </c>
    </row>
    <row r="42" spans="1:31">
      <c r="A42" s="4" t="s">
        <v>429</v>
      </c>
      <c r="U42" s="6" t="n">
        <v>3333333</v>
      </c>
    </row>
    <row r="43" spans="1:31">
      <c r="A43" s="4" t="s">
        <v>430</v>
      </c>
      <c r="P43" s="8" t="n">
        <v>0.06</v>
      </c>
      <c r="U43" s="8" t="n">
        <v>0.06</v>
      </c>
    </row>
    <row r="44" spans="1:31">
      <c r="A44" s="4" t="s">
        <v>431</v>
      </c>
      <c r="P44" s="8" t="n">
        <v>0.12</v>
      </c>
      <c r="U44" s="8" t="n">
        <v>0.12</v>
      </c>
    </row>
    <row r="45" spans="1:31">
      <c r="A45" s="4" t="s">
        <v>432</v>
      </c>
      <c r="U45" s="5" t="n">
        <v>500000</v>
      </c>
    </row>
    <row r="46" spans="1:31">
      <c r="A46" s="4" t="s">
        <v>103</v>
      </c>
    </row>
    <row r="47" spans="1:31">
      <c r="A47" s="4" t="s">
        <v>411</v>
      </c>
      <c r="S47" s="6" t="n">
        <v>225</v>
      </c>
      <c r="U47" s="4" t="s">
        <v>44</v>
      </c>
      <c r="V47" s="4" t="s">
        <v>44</v>
      </c>
    </row>
    <row r="48" spans="1:31">
      <c r="A48" s="4" t="s">
        <v>45</v>
      </c>
      <c r="M48" s="6" t="n">
        <v>39407</v>
      </c>
    </row>
    <row r="49" spans="1:31">
      <c r="A49" s="4" t="s">
        <v>152</v>
      </c>
      <c r="B49" s="6" t="n">
        <v>100000</v>
      </c>
      <c r="D49" s="6" t="n">
        <v>75000</v>
      </c>
      <c r="F49" s="6" t="n">
        <v>25000</v>
      </c>
      <c r="G49" s="6" t="n">
        <v>100000</v>
      </c>
      <c r="H49" s="6" t="n">
        <v>100000</v>
      </c>
      <c r="J49" s="6" t="n">
        <v>18989</v>
      </c>
      <c r="K49" s="6" t="n">
        <v>75604</v>
      </c>
      <c r="N49" s="6" t="n">
        <v>400000</v>
      </c>
      <c r="O49" s="6" t="n">
        <v>200000</v>
      </c>
    </row>
    <row r="50" spans="1:31">
      <c r="A50" s="4" t="s">
        <v>414</v>
      </c>
      <c r="M50" s="5" t="n">
        <v>806916</v>
      </c>
    </row>
    <row r="51" spans="1:31">
      <c r="A51" s="4" t="s">
        <v>415</v>
      </c>
      <c r="M51" s="6" t="n">
        <v>50000</v>
      </c>
      <c r="V51" s="5" t="n">
        <v>53147</v>
      </c>
    </row>
    <row r="52" spans="1:31">
      <c r="A52" s="4" t="s">
        <v>416</v>
      </c>
      <c r="M52" s="6" t="n">
        <v>39407</v>
      </c>
      <c r="U52" s="4" t="s">
        <v>44</v>
      </c>
      <c r="V52" s="5" t="n">
        <v>4423</v>
      </c>
    </row>
    <row r="53" spans="1:31">
      <c r="A53" s="4" t="s">
        <v>421</v>
      </c>
      <c r="C53" s="6" t="n">
        <v>5000</v>
      </c>
      <c r="E53" s="6" t="n">
        <v>10000</v>
      </c>
      <c r="U53" s="4" t="s">
        <v>44</v>
      </c>
      <c r="V53" s="4" t="s">
        <v>44</v>
      </c>
    </row>
    <row r="54" spans="1:31">
      <c r="A54" s="4" t="s">
        <v>429</v>
      </c>
      <c r="B54" s="6" t="n">
        <v>2222222</v>
      </c>
      <c r="C54" s="5" t="n">
        <v>183486</v>
      </c>
      <c r="D54" s="6" t="n">
        <v>1875000</v>
      </c>
      <c r="E54" s="5" t="n">
        <v>333333</v>
      </c>
      <c r="F54" s="6" t="n">
        <v>555556</v>
      </c>
      <c r="G54" s="6" t="n">
        <v>1666667</v>
      </c>
      <c r="H54" s="6" t="n">
        <v>1666666</v>
      </c>
      <c r="J54" s="6" t="n">
        <v>500000</v>
      </c>
      <c r="K54" s="6" t="n">
        <v>2000000</v>
      </c>
      <c r="N54" s="6" t="n">
        <v>5000000</v>
      </c>
      <c r="O54" s="6" t="n">
        <v>2777778</v>
      </c>
    </row>
    <row r="55" spans="1:31">
      <c r="A55" s="4" t="s">
        <v>430</v>
      </c>
      <c r="B55" s="8" t="n">
        <v>0.04</v>
      </c>
      <c r="D55" s="8" t="n">
        <v>0.04</v>
      </c>
      <c r="F55" s="8" t="n">
        <v>0.04</v>
      </c>
      <c r="G55" s="9" t="n">
        <v>0.6</v>
      </c>
      <c r="H55" s="9" t="n">
        <v>0.6</v>
      </c>
      <c r="J55" s="8" t="n">
        <v>40.04</v>
      </c>
      <c r="K55" s="8" t="n">
        <v>0.04</v>
      </c>
      <c r="N55" s="8" t="n">
        <v>0.08</v>
      </c>
      <c r="O55" s="8" t="n">
        <v>0.07000000000000001</v>
      </c>
    </row>
    <row r="56" spans="1:31">
      <c r="A56" s="4" t="s">
        <v>433</v>
      </c>
      <c r="M56" s="5" t="n">
        <v>56000</v>
      </c>
    </row>
    <row r="57" spans="1:31">
      <c r="A57" s="4" t="s">
        <v>434</v>
      </c>
      <c r="M57" s="6" t="n">
        <v>6000</v>
      </c>
    </row>
    <row r="58" spans="1:31">
      <c r="A58" s="4" t="s">
        <v>435</v>
      </c>
      <c r="C58" s="6" t="n">
        <v>5505</v>
      </c>
      <c r="E58" s="6"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30"/>
  </cols>
  <sheetData>
    <row r="1" spans="1:2">
      <c r="A1" s="1" t="s">
        <v>436</v>
      </c>
      <c r="B1" s="2" t="s">
        <v>1</v>
      </c>
    </row>
    <row r="2" spans="1:2">
      <c r="B2" s="2" t="s">
        <v>437</v>
      </c>
    </row>
    <row r="3" spans="1:2">
      <c r="A3" s="3" t="s">
        <v>438</v>
      </c>
    </row>
    <row r="4" spans="1:2">
      <c r="A4" s="4" t="s">
        <v>439</v>
      </c>
      <c r="B4" s="5" t="n">
        <v>3899673</v>
      </c>
    </row>
    <row r="5" spans="1:2">
      <c r="A5" s="4" t="s">
        <v>440</v>
      </c>
      <c r="B5" s="5" t="n">
        <v>775000</v>
      </c>
    </row>
    <row r="6" spans="1:2">
      <c r="A6" s="4" t="s">
        <v>441</v>
      </c>
      <c r="B6" s="5" t="n">
        <v>-147059</v>
      </c>
    </row>
    <row r="7" spans="1:2">
      <c r="A7" s="4" t="s">
        <v>442</v>
      </c>
      <c r="B7" s="5" t="n">
        <v>4527614</v>
      </c>
    </row>
    <row r="8" spans="1:2">
      <c r="A8" s="3" t="s">
        <v>443</v>
      </c>
    </row>
    <row r="9" spans="1:2">
      <c r="A9" s="4" t="s">
        <v>444</v>
      </c>
      <c r="B9" s="8" t="n">
        <v>0.2</v>
      </c>
    </row>
    <row r="10" spans="1:2">
      <c r="A10" s="4" t="s">
        <v>445</v>
      </c>
      <c r="B10" s="10" t="n">
        <v>0.1</v>
      </c>
    </row>
    <row r="11" spans="1:2">
      <c r="A11" s="4" t="s">
        <v>446</v>
      </c>
      <c r="B11" s="10" t="n">
        <v>0.35</v>
      </c>
    </row>
    <row r="12" spans="1:2">
      <c r="A12" s="4" t="s">
        <v>447</v>
      </c>
      <c r="B12" s="8" t="n">
        <v>0.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30"/>
  </cols>
  <sheetData>
    <row r="1" spans="1:2">
      <c r="A1" s="1" t="s">
        <v>448</v>
      </c>
      <c r="B1" s="2" t="s">
        <v>1</v>
      </c>
    </row>
    <row r="2" spans="1:2">
      <c r="B2" s="2" t="s">
        <v>437</v>
      </c>
    </row>
    <row r="3" spans="1:2">
      <c r="A3" s="4" t="s">
        <v>449</v>
      </c>
    </row>
    <row r="4" spans="1:2">
      <c r="A4" s="4" t="s">
        <v>450</v>
      </c>
      <c r="B4" s="5" t="n">
        <v>50000</v>
      </c>
    </row>
    <row r="5" spans="1:2">
      <c r="A5" s="4" t="s">
        <v>451</v>
      </c>
      <c r="B5" s="8" t="n">
        <v>0.2</v>
      </c>
    </row>
    <row r="6" spans="1:2">
      <c r="A6" s="4" t="s">
        <v>452</v>
      </c>
      <c r="B6" s="4" t="s">
        <v>453</v>
      </c>
    </row>
    <row r="7" spans="1:2">
      <c r="A7" s="4" t="s">
        <v>454</v>
      </c>
    </row>
    <row r="8" spans="1:2">
      <c r="A8" s="4" t="s">
        <v>450</v>
      </c>
      <c r="B8" s="5" t="n">
        <v>980392</v>
      </c>
    </row>
    <row r="9" spans="1:2">
      <c r="A9" s="4" t="s">
        <v>451</v>
      </c>
      <c r="B9" s="8" t="n">
        <v>0.15</v>
      </c>
    </row>
    <row r="10" spans="1:2">
      <c r="A10" s="4" t="s">
        <v>452</v>
      </c>
      <c r="B10" s="4" t="s">
        <v>455</v>
      </c>
    </row>
    <row r="11" spans="1:2">
      <c r="A11" s="4" t="s">
        <v>456</v>
      </c>
    </row>
    <row r="12" spans="1:2">
      <c r="A12" s="4" t="s">
        <v>450</v>
      </c>
      <c r="B12" s="5" t="n">
        <v>775000</v>
      </c>
    </row>
    <row r="13" spans="1:2">
      <c r="A13" s="4" t="s">
        <v>451</v>
      </c>
      <c r="B13" s="8" t="n">
        <v>0.1</v>
      </c>
    </row>
    <row r="14" spans="1:2">
      <c r="A14" s="4" t="s">
        <v>452</v>
      </c>
      <c r="B14" s="4" t="s">
        <v>457</v>
      </c>
    </row>
    <row r="15" spans="1:2">
      <c r="A15" s="4" t="s">
        <v>458</v>
      </c>
    </row>
    <row r="16" spans="1:2">
      <c r="A16" s="4" t="s">
        <v>450</v>
      </c>
      <c r="B16" s="5" t="n">
        <v>2222222</v>
      </c>
    </row>
    <row r="17" spans="1:2">
      <c r="A17" s="4" t="s">
        <v>451</v>
      </c>
      <c r="B17" s="8" t="n">
        <v>0.23</v>
      </c>
    </row>
    <row r="18" spans="1:2">
      <c r="A18" s="4" t="s">
        <v>452</v>
      </c>
      <c r="B18" s="4" t="s">
        <v>459</v>
      </c>
    </row>
    <row r="19" spans="1:2">
      <c r="A19" s="4" t="s">
        <v>460</v>
      </c>
    </row>
    <row r="20" spans="1:2">
      <c r="A20" s="4" t="s">
        <v>450</v>
      </c>
      <c r="B20" s="5" t="n">
        <v>500000</v>
      </c>
    </row>
    <row r="21" spans="1:2">
      <c r="A21" s="4" t="s">
        <v>451</v>
      </c>
      <c r="B21" s="8" t="n">
        <v>0.12</v>
      </c>
    </row>
    <row r="22" spans="1:2">
      <c r="A22" s="4" t="s">
        <v>452</v>
      </c>
      <c r="B22" s="4" t="s">
        <v>4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37"/>
  </cols>
  <sheetData>
    <row r="1" spans="1:2">
      <c r="A1" s="1" t="s">
        <v>462</v>
      </c>
      <c r="B1" s="2" t="s">
        <v>1</v>
      </c>
    </row>
    <row r="2" spans="1:2">
      <c r="B2" s="2" t="s">
        <v>463</v>
      </c>
    </row>
    <row r="3" spans="1:2">
      <c r="A3" s="4" t="s">
        <v>439</v>
      </c>
      <c r="B3" s="5" t="n">
        <v>3899673</v>
      </c>
    </row>
    <row r="4" spans="1:2">
      <c r="A4" s="4" t="s">
        <v>442</v>
      </c>
      <c r="B4" s="5" t="n">
        <v>4527614</v>
      </c>
    </row>
    <row r="5" spans="1:2">
      <c r="A5" s="4" t="s">
        <v>444</v>
      </c>
      <c r="B5" s="8" t="n">
        <v>0.2</v>
      </c>
    </row>
    <row r="6" spans="1:2">
      <c r="A6" s="4" t="s">
        <v>447</v>
      </c>
      <c r="B6" s="8" t="n">
        <v>0.18</v>
      </c>
    </row>
    <row r="7" spans="1:2">
      <c r="A7" s="4" t="s">
        <v>464</v>
      </c>
    </row>
    <row r="8" spans="1:2">
      <c r="A8" s="4" t="s">
        <v>439</v>
      </c>
      <c r="B8" s="5" t="n">
        <v>4190000</v>
      </c>
    </row>
    <row r="9" spans="1:2">
      <c r="A9" s="4" t="s">
        <v>465</v>
      </c>
      <c r="B9" s="5" t="n">
        <v>1500000</v>
      </c>
    </row>
    <row r="10" spans="1:2">
      <c r="A10" s="4" t="s">
        <v>466</v>
      </c>
      <c r="B10" s="4" t="s">
        <v>44</v>
      </c>
    </row>
    <row r="11" spans="1:2">
      <c r="A11" s="4" t="s">
        <v>467</v>
      </c>
      <c r="B11" s="4" t="s">
        <v>44</v>
      </c>
    </row>
    <row r="12" spans="1:2">
      <c r="A12" s="4" t="s">
        <v>442</v>
      </c>
      <c r="B12" s="5" t="n">
        <v>5690000</v>
      </c>
    </row>
    <row r="13" spans="1:2">
      <c r="A13" s="4" t="s">
        <v>444</v>
      </c>
      <c r="B13" s="8" t="n">
        <v>0.16</v>
      </c>
    </row>
    <row r="14" spans="1:2">
      <c r="A14" s="4" t="s">
        <v>468</v>
      </c>
      <c r="B14" s="10" t="n">
        <v>0.04</v>
      </c>
    </row>
    <row r="15" spans="1:2">
      <c r="A15" s="4" t="s">
        <v>469</v>
      </c>
      <c r="B15" s="4" t="s">
        <v>44</v>
      </c>
    </row>
    <row r="16" spans="1:2">
      <c r="A16" s="4" t="s">
        <v>470</v>
      </c>
      <c r="B16" s="4" t="s">
        <v>44</v>
      </c>
    </row>
    <row r="17" spans="1:2">
      <c r="A17" s="4" t="s">
        <v>447</v>
      </c>
      <c r="B17" s="8" t="n">
        <v>0.13</v>
      </c>
    </row>
    <row r="18" spans="1:2">
      <c r="A18" s="4" t="s">
        <v>471</v>
      </c>
      <c r="B18" s="4" t="s">
        <v>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5"/>
    <col customWidth="1" max="2" min="2" width="30"/>
  </cols>
  <sheetData>
    <row r="1" spans="1:2">
      <c r="A1" s="1" t="s">
        <v>472</v>
      </c>
      <c r="B1" s="2" t="s">
        <v>1</v>
      </c>
    </row>
    <row r="2" spans="1:2">
      <c r="B2" s="2" t="s">
        <v>437</v>
      </c>
    </row>
    <row r="3" spans="1:2">
      <c r="A3" s="4" t="s">
        <v>464</v>
      </c>
    </row>
    <row r="4" spans="1:2">
      <c r="A4" s="4" t="s">
        <v>473</v>
      </c>
      <c r="B4" s="5" t="n">
        <v>5690000</v>
      </c>
    </row>
    <row r="5" spans="1:2">
      <c r="A5" s="4" t="s">
        <v>474</v>
      </c>
      <c r="B5" s="4" t="s">
        <v>475</v>
      </c>
    </row>
    <row r="6" spans="1:2">
      <c r="A6" s="4" t="s">
        <v>476</v>
      </c>
      <c r="B6" s="8" t="n">
        <v>0.16</v>
      </c>
    </row>
    <row r="7" spans="1:2">
      <c r="A7" s="4" t="s">
        <v>477</v>
      </c>
      <c r="B7" s="5" t="n">
        <v>4190000</v>
      </c>
    </row>
    <row r="8" spans="1:2">
      <c r="A8" s="4" t="s">
        <v>478</v>
      </c>
      <c r="B8" s="8" t="n">
        <v>0.16</v>
      </c>
    </row>
    <row r="9" spans="1:2">
      <c r="A9" s="4" t="s">
        <v>479</v>
      </c>
    </row>
    <row r="10" spans="1:2">
      <c r="A10" s="4" t="s">
        <v>480</v>
      </c>
      <c r="B10" s="8" t="n">
        <v>0.25</v>
      </c>
    </row>
    <row r="11" spans="1:2">
      <c r="A11" s="4" t="s">
        <v>473</v>
      </c>
      <c r="B11" s="5" t="n">
        <v>20000</v>
      </c>
    </row>
    <row r="12" spans="1:2">
      <c r="A12" s="4" t="s">
        <v>474</v>
      </c>
      <c r="B12" s="4" t="s">
        <v>481</v>
      </c>
    </row>
    <row r="13" spans="1:2">
      <c r="A13" s="4" t="s">
        <v>476</v>
      </c>
      <c r="B13" s="8" t="n">
        <v>0.25</v>
      </c>
    </row>
    <row r="14" spans="1:2">
      <c r="A14" s="4" t="s">
        <v>477</v>
      </c>
      <c r="B14" s="5" t="n">
        <v>20000</v>
      </c>
    </row>
    <row r="15" spans="1:2">
      <c r="A15" s="4" t="s">
        <v>478</v>
      </c>
      <c r="B15" s="8" t="n">
        <v>0.25</v>
      </c>
    </row>
    <row r="16" spans="1:2">
      <c r="A16" s="4" t="s">
        <v>482</v>
      </c>
    </row>
    <row r="17" spans="1:2">
      <c r="A17" s="4" t="s">
        <v>480</v>
      </c>
      <c r="B17" s="8" t="n">
        <v>0.19</v>
      </c>
    </row>
    <row r="18" spans="1:2">
      <c r="A18" s="4" t="s">
        <v>473</v>
      </c>
      <c r="B18" s="5" t="n">
        <v>2270000</v>
      </c>
    </row>
    <row r="19" spans="1:2">
      <c r="A19" s="4" t="s">
        <v>474</v>
      </c>
      <c r="B19" s="4" t="s">
        <v>481</v>
      </c>
    </row>
    <row r="20" spans="1:2">
      <c r="A20" s="4" t="s">
        <v>476</v>
      </c>
      <c r="B20" s="8" t="n">
        <v>0.19</v>
      </c>
    </row>
    <row r="21" spans="1:2">
      <c r="A21" s="4" t="s">
        <v>477</v>
      </c>
      <c r="B21" s="5" t="n">
        <v>2270000</v>
      </c>
    </row>
    <row r="22" spans="1:2">
      <c r="A22" s="4" t="s">
        <v>478</v>
      </c>
      <c r="B22" s="8" t="n">
        <v>0.19</v>
      </c>
    </row>
    <row r="23" spans="1:2">
      <c r="A23" s="4" t="s">
        <v>483</v>
      </c>
    </row>
    <row r="24" spans="1:2">
      <c r="A24" s="4" t="s">
        <v>480</v>
      </c>
      <c r="B24" s="8" t="n">
        <v>0.16</v>
      </c>
    </row>
    <row r="25" spans="1:2">
      <c r="A25" s="4" t="s">
        <v>473</v>
      </c>
      <c r="B25" s="5" t="n">
        <v>225000</v>
      </c>
    </row>
    <row r="26" spans="1:2">
      <c r="A26" s="4" t="s">
        <v>474</v>
      </c>
      <c r="B26" s="4" t="s">
        <v>484</v>
      </c>
    </row>
    <row r="27" spans="1:2">
      <c r="A27" s="4" t="s">
        <v>476</v>
      </c>
      <c r="B27" s="8" t="n">
        <v>0.16</v>
      </c>
    </row>
    <row r="28" spans="1:2">
      <c r="A28" s="4" t="s">
        <v>477</v>
      </c>
      <c r="B28" s="5" t="n">
        <v>225000</v>
      </c>
    </row>
    <row r="29" spans="1:2">
      <c r="A29" s="4" t="s">
        <v>478</v>
      </c>
      <c r="B29" s="8" t="n">
        <v>0.16</v>
      </c>
    </row>
    <row r="30" spans="1:2">
      <c r="A30" s="4" t="s">
        <v>485</v>
      </c>
    </row>
    <row r="31" spans="1:2">
      <c r="A31" s="4" t="s">
        <v>480</v>
      </c>
      <c r="B31" s="8" t="n">
        <v>0.13</v>
      </c>
    </row>
    <row r="32" spans="1:2">
      <c r="A32" s="4" t="s">
        <v>473</v>
      </c>
      <c r="B32" s="5" t="n">
        <v>1425000</v>
      </c>
    </row>
    <row r="33" spans="1:2">
      <c r="A33" s="4" t="s">
        <v>474</v>
      </c>
      <c r="B33" s="4" t="s">
        <v>486</v>
      </c>
    </row>
    <row r="34" spans="1:2">
      <c r="A34" s="4" t="s">
        <v>476</v>
      </c>
      <c r="B34" s="8" t="n">
        <v>0.13</v>
      </c>
    </row>
    <row r="35" spans="1:2">
      <c r="A35" s="4" t="s">
        <v>477</v>
      </c>
      <c r="B35" s="5" t="n">
        <v>1425000</v>
      </c>
    </row>
    <row r="36" spans="1:2">
      <c r="A36" s="4" t="s">
        <v>478</v>
      </c>
      <c r="B36" s="8" t="n">
        <v>0.13</v>
      </c>
    </row>
    <row r="37" spans="1:2">
      <c r="A37" s="4" t="s">
        <v>487</v>
      </c>
    </row>
    <row r="38" spans="1:2">
      <c r="A38" s="4" t="s">
        <v>480</v>
      </c>
      <c r="B38" s="8" t="n">
        <v>0.04</v>
      </c>
    </row>
    <row r="39" spans="1:2">
      <c r="A39" s="4" t="s">
        <v>473</v>
      </c>
      <c r="B39" s="5" t="n">
        <v>1500000</v>
      </c>
    </row>
    <row r="40" spans="1:2">
      <c r="A40" s="4" t="s">
        <v>474</v>
      </c>
      <c r="B40" s="4" t="s">
        <v>488</v>
      </c>
    </row>
    <row r="41" spans="1:2">
      <c r="A41" s="4" t="s">
        <v>476</v>
      </c>
      <c r="B41" s="8" t="n">
        <v>0.04</v>
      </c>
    </row>
    <row r="42" spans="1:2">
      <c r="A42" s="4" t="s">
        <v>477</v>
      </c>
      <c r="B42" s="4" t="s">
        <v>44</v>
      </c>
    </row>
    <row r="43" spans="1:2">
      <c r="A43" s="4" t="s">
        <v>478</v>
      </c>
      <c r="B43" s="4" t="s">
        <v>44</v>
      </c>
    </row>
    <row r="44" spans="1:2">
      <c r="A44" s="4" t="s">
        <v>489</v>
      </c>
    </row>
    <row r="45" spans="1:2">
      <c r="A45" s="4" t="s">
        <v>480</v>
      </c>
      <c r="B45" s="8" t="n">
        <v>0.08</v>
      </c>
    </row>
    <row r="46" spans="1:2">
      <c r="A46" s="4" t="s">
        <v>473</v>
      </c>
      <c r="B46" s="5" t="n">
        <v>250000</v>
      </c>
    </row>
    <row r="47" spans="1:2">
      <c r="A47" s="4" t="s">
        <v>474</v>
      </c>
      <c r="B47" s="4" t="s">
        <v>490</v>
      </c>
    </row>
    <row r="48" spans="1:2">
      <c r="A48" s="4" t="s">
        <v>476</v>
      </c>
      <c r="B48" s="8" t="n">
        <v>0.08</v>
      </c>
    </row>
    <row r="49" spans="1:2">
      <c r="A49" s="4" t="s">
        <v>477</v>
      </c>
      <c r="B49" s="5" t="n">
        <v>250000</v>
      </c>
    </row>
    <row r="50" spans="1:2">
      <c r="A50" s="4" t="s">
        <v>478</v>
      </c>
      <c r="B50" s="8" t="n">
        <v>0.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91</v>
      </c>
      <c r="B1" s="2" t="s">
        <v>1</v>
      </c>
    </row>
    <row r="2" spans="1:3">
      <c r="B2" s="2" t="s">
        <v>2</v>
      </c>
      <c r="C2" s="2" t="s">
        <v>72</v>
      </c>
    </row>
    <row r="3" spans="1:3">
      <c r="A3" s="3" t="s">
        <v>492</v>
      </c>
    </row>
    <row r="4" spans="1:3">
      <c r="A4" s="4" t="s">
        <v>493</v>
      </c>
      <c r="B4" s="6" t="n">
        <v>1500000</v>
      </c>
    </row>
    <row r="5" spans="1:3">
      <c r="A5" s="4" t="s">
        <v>494</v>
      </c>
      <c r="B5" s="8" t="n">
        <v>0.04</v>
      </c>
    </row>
    <row r="6" spans="1:3">
      <c r="A6" s="4" t="s">
        <v>495</v>
      </c>
      <c r="B6" s="4" t="s">
        <v>496</v>
      </c>
    </row>
    <row r="7" spans="1:3">
      <c r="A7" s="4" t="s">
        <v>497</v>
      </c>
      <c r="B7" s="4" t="s">
        <v>498</v>
      </c>
    </row>
    <row r="8" spans="1:3">
      <c r="A8" s="4" t="s">
        <v>131</v>
      </c>
      <c r="B8" s="6" t="n">
        <v>30000</v>
      </c>
      <c r="C8" s="6" t="n">
        <v>7595</v>
      </c>
    </row>
    <row r="9" spans="1:3">
      <c r="A9" s="4" t="s">
        <v>499</v>
      </c>
      <c r="B9" s="6" t="n">
        <v>4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00</v>
      </c>
      <c r="B1" s="2" t="s">
        <v>71</v>
      </c>
    </row>
    <row r="2" spans="1:2">
      <c r="B2" s="2" t="s">
        <v>501</v>
      </c>
    </row>
    <row r="3" spans="1:2">
      <c r="A3" s="3" t="s">
        <v>500</v>
      </c>
    </row>
    <row r="4" spans="1:2">
      <c r="A4" s="4" t="s">
        <v>502</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66166</v>
      </c>
      <c r="C4" s="6" t="n">
        <v>300074</v>
      </c>
      <c r="D4" s="6" t="n">
        <v>337138</v>
      </c>
      <c r="E4" s="6" t="n">
        <v>800500</v>
      </c>
    </row>
    <row r="5" spans="1:5">
      <c r="A5" s="4" t="s">
        <v>75</v>
      </c>
      <c r="B5" s="5" t="n">
        <v>83841</v>
      </c>
      <c r="C5" s="5" t="n">
        <v>84403</v>
      </c>
      <c r="D5" s="5" t="n">
        <v>256747</v>
      </c>
      <c r="E5" s="5" t="n">
        <v>272864</v>
      </c>
    </row>
    <row r="6" spans="1:5">
      <c r="A6" s="4" t="s">
        <v>76</v>
      </c>
      <c r="B6" s="5" t="n">
        <v>150007</v>
      </c>
      <c r="C6" s="5" t="n">
        <v>384477</v>
      </c>
      <c r="D6" s="5" t="n">
        <v>593885</v>
      </c>
      <c r="E6" s="5" t="n">
        <v>1073364</v>
      </c>
    </row>
    <row r="7" spans="1:5">
      <c r="A7" s="4" t="s">
        <v>77</v>
      </c>
      <c r="B7" s="5" t="n">
        <v>71732</v>
      </c>
      <c r="C7" s="5" t="n">
        <v>115321</v>
      </c>
      <c r="D7" s="5" t="n">
        <v>188853</v>
      </c>
      <c r="E7" s="5" t="n">
        <v>485796</v>
      </c>
    </row>
    <row r="8" spans="1:5">
      <c r="A8" s="4" t="s">
        <v>78</v>
      </c>
      <c r="B8" s="5" t="n">
        <v>78275</v>
      </c>
      <c r="C8" s="5" t="n">
        <v>269156</v>
      </c>
      <c r="D8" s="5" t="n">
        <v>405032</v>
      </c>
      <c r="E8" s="5" t="n">
        <v>587568</v>
      </c>
    </row>
    <row r="9" spans="1:5">
      <c r="A9" s="3" t="s">
        <v>79</v>
      </c>
    </row>
    <row r="10" spans="1:5">
      <c r="A10" s="4" t="s">
        <v>80</v>
      </c>
      <c r="B10" s="5" t="n">
        <v>129532</v>
      </c>
      <c r="C10" s="5" t="n">
        <v>201073</v>
      </c>
      <c r="D10" s="5" t="n">
        <v>438174</v>
      </c>
      <c r="E10" s="5" t="n">
        <v>611579</v>
      </c>
    </row>
    <row r="11" spans="1:5">
      <c r="A11" s="4" t="s">
        <v>81</v>
      </c>
      <c r="B11" s="5" t="n">
        <v>63375</v>
      </c>
      <c r="C11" s="5" t="n">
        <v>76458</v>
      </c>
      <c r="D11" s="5" t="n">
        <v>143273</v>
      </c>
      <c r="E11" s="5" t="n">
        <v>260854</v>
      </c>
    </row>
    <row r="12" spans="1:5">
      <c r="A12" s="4" t="s">
        <v>82</v>
      </c>
      <c r="B12" s="5" t="n">
        <v>61596</v>
      </c>
      <c r="C12" s="5" t="n">
        <v>151100</v>
      </c>
      <c r="D12" s="5" t="n">
        <v>251305</v>
      </c>
      <c r="E12" s="5" t="n">
        <v>482660</v>
      </c>
    </row>
    <row r="13" spans="1:5">
      <c r="A13" s="4" t="s">
        <v>83</v>
      </c>
      <c r="B13" s="5" t="n">
        <v>254503</v>
      </c>
      <c r="C13" s="5" t="n">
        <v>428631</v>
      </c>
      <c r="D13" s="5" t="n">
        <v>832752</v>
      </c>
      <c r="E13" s="5" t="n">
        <v>1355093</v>
      </c>
    </row>
    <row r="14" spans="1:5">
      <c r="A14" s="4" t="s">
        <v>84</v>
      </c>
      <c r="B14" s="5" t="n">
        <v>-176228</v>
      </c>
      <c r="C14" s="5" t="n">
        <v>-159475</v>
      </c>
      <c r="D14" s="5" t="n">
        <v>-427720</v>
      </c>
      <c r="E14" s="5" t="n">
        <v>-767525</v>
      </c>
    </row>
    <row r="15" spans="1:5">
      <c r="A15" s="3" t="s">
        <v>85</v>
      </c>
    </row>
    <row r="16" spans="1:5">
      <c r="A16" s="4" t="s">
        <v>86</v>
      </c>
      <c r="B16" s="4" t="s">
        <v>44</v>
      </c>
      <c r="C16" s="5" t="n">
        <v>-6700</v>
      </c>
      <c r="D16" s="4" t="s">
        <v>44</v>
      </c>
      <c r="E16" s="5" t="n">
        <v>-159894</v>
      </c>
    </row>
    <row r="17" spans="1:5">
      <c r="A17" s="4" t="s">
        <v>87</v>
      </c>
      <c r="B17" s="5" t="n">
        <v>-94122</v>
      </c>
      <c r="C17" s="5" t="n">
        <v>-21984</v>
      </c>
      <c r="D17" s="5" t="n">
        <v>-14967</v>
      </c>
      <c r="E17" s="5" t="n">
        <v>74914</v>
      </c>
    </row>
    <row r="18" spans="1:5">
      <c r="A18" s="4" t="s">
        <v>88</v>
      </c>
      <c r="B18" s="4" t="s">
        <v>44</v>
      </c>
      <c r="C18" s="5" t="n">
        <v>10792</v>
      </c>
      <c r="D18" s="4" t="s">
        <v>44</v>
      </c>
      <c r="E18" s="5" t="n">
        <v>50199</v>
      </c>
    </row>
    <row r="19" spans="1:5">
      <c r="A19" s="4" t="s">
        <v>89</v>
      </c>
      <c r="B19" s="5" t="n">
        <v>-365232</v>
      </c>
      <c r="C19" s="5" t="n">
        <v>-1146</v>
      </c>
      <c r="D19" s="5" t="n">
        <v>-485740</v>
      </c>
      <c r="E19" s="5" t="n">
        <v>-7791</v>
      </c>
    </row>
    <row r="20" spans="1:5">
      <c r="A20" s="4" t="s">
        <v>90</v>
      </c>
      <c r="B20" s="5" t="n">
        <v>-459354</v>
      </c>
      <c r="C20" s="5" t="n">
        <v>-19038</v>
      </c>
      <c r="D20" s="5" t="n">
        <v>-401975</v>
      </c>
      <c r="E20" s="5" t="n">
        <v>-42572</v>
      </c>
    </row>
    <row r="21" spans="1:5">
      <c r="A21" s="4" t="s">
        <v>91</v>
      </c>
      <c r="B21" s="5" t="n">
        <v>-635572</v>
      </c>
      <c r="C21" s="5" t="n">
        <v>-178513</v>
      </c>
      <c r="D21" s="5" t="n">
        <v>-829695</v>
      </c>
      <c r="E21" s="5" t="n">
        <v>-810097</v>
      </c>
    </row>
    <row r="22" spans="1:5">
      <c r="A22" s="4" t="s">
        <v>92</v>
      </c>
      <c r="B22" s="5" t="n">
        <v>-47167</v>
      </c>
      <c r="C22" s="4" t="s">
        <v>44</v>
      </c>
      <c r="D22" s="5" t="n">
        <v>-216876</v>
      </c>
      <c r="E22" s="4" t="s">
        <v>44</v>
      </c>
    </row>
    <row r="23" spans="1:5">
      <c r="A23" s="4" t="s">
        <v>93</v>
      </c>
      <c r="B23" s="5" t="n">
        <v>-682749</v>
      </c>
      <c r="C23" s="5" t="n">
        <v>-178513</v>
      </c>
      <c r="D23" s="5" t="n">
        <v>-1046571</v>
      </c>
      <c r="E23" s="5" t="n">
        <v>-810097</v>
      </c>
    </row>
    <row r="24" spans="1:5">
      <c r="A24" s="3" t="s">
        <v>94</v>
      </c>
    </row>
    <row r="25" spans="1:5">
      <c r="A25" s="4" t="s">
        <v>95</v>
      </c>
      <c r="B25" s="4" t="s">
        <v>44</v>
      </c>
      <c r="C25" s="4" t="s">
        <v>44</v>
      </c>
      <c r="D25" s="4" t="s">
        <v>44</v>
      </c>
      <c r="E25" s="5" t="n">
        <v>60910</v>
      </c>
    </row>
    <row r="26" spans="1:5">
      <c r="A26" s="4" t="s">
        <v>96</v>
      </c>
      <c r="B26" s="6" t="n">
        <v>-635582</v>
      </c>
      <c r="C26" s="6" t="n">
        <v>-178513</v>
      </c>
      <c r="D26" s="6" t="n">
        <v>-829695</v>
      </c>
      <c r="E26" s="6" t="n">
        <v>-749187</v>
      </c>
    </row>
    <row r="27" spans="1:5">
      <c r="A27" s="4" t="s">
        <v>97</v>
      </c>
      <c r="B27" s="8" t="n">
        <v>-0.01</v>
      </c>
      <c r="C27" s="4" t="s">
        <v>44</v>
      </c>
      <c r="D27" s="8" t="n">
        <v>-0.02</v>
      </c>
      <c r="E27" s="8" t="n">
        <v>-0.02</v>
      </c>
    </row>
    <row r="28" spans="1:5">
      <c r="A28" s="4" t="s">
        <v>98</v>
      </c>
      <c r="B28" s="5" t="n">
        <v>68289970</v>
      </c>
      <c r="C28" s="5" t="n">
        <v>58898128</v>
      </c>
      <c r="D28" s="5" t="n">
        <v>67885849</v>
      </c>
      <c r="E28" s="5" t="n">
        <v>518070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3</v>
      </c>
      <c r="B1" s="2" t="s">
        <v>1</v>
      </c>
    </row>
    <row r="2" spans="1:3">
      <c r="B2" s="2" t="s">
        <v>2</v>
      </c>
      <c r="C2" s="2" t="s">
        <v>72</v>
      </c>
    </row>
    <row r="3" spans="1:3">
      <c r="A3" s="4" t="s">
        <v>504</v>
      </c>
    </row>
    <row r="4" spans="1:3">
      <c r="A4" s="4" t="s">
        <v>505</v>
      </c>
      <c r="B4" s="4" t="s">
        <v>506</v>
      </c>
      <c r="C4" s="4" t="s">
        <v>507</v>
      </c>
    </row>
    <row r="5" spans="1:3">
      <c r="A5" s="4" t="s">
        <v>508</v>
      </c>
    </row>
    <row r="6" spans="1:3">
      <c r="A6" s="4" t="s">
        <v>505</v>
      </c>
      <c r="B6" s="4" t="s">
        <v>509</v>
      </c>
      <c r="C6" s="4" t="s">
        <v>5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11</v>
      </c>
      <c r="B1" s="2" t="s">
        <v>512</v>
      </c>
    </row>
    <row r="2" spans="1:2">
      <c r="B2" s="2" t="s">
        <v>513</v>
      </c>
    </row>
    <row r="3" spans="1:2">
      <c r="A3" s="4" t="s">
        <v>514</v>
      </c>
    </row>
    <row r="4" spans="1:2">
      <c r="A4" s="4" t="s">
        <v>515</v>
      </c>
      <c r="B4" s="5" t="n">
        <v>75000</v>
      </c>
    </row>
    <row r="5" spans="1:2">
      <c r="A5" s="4" t="s">
        <v>516</v>
      </c>
      <c r="B5" s="6" t="n">
        <v>7500</v>
      </c>
    </row>
    <row r="6" spans="1:2">
      <c r="A6" s="4" t="s">
        <v>517</v>
      </c>
    </row>
    <row r="7" spans="1:2">
      <c r="A7" s="4" t="s">
        <v>515</v>
      </c>
      <c r="B7" s="5" t="n">
        <v>225000</v>
      </c>
    </row>
    <row r="8" spans="1:2">
      <c r="A8" s="4" t="s">
        <v>516</v>
      </c>
      <c r="B8" s="6" t="n">
        <v>2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3"/>
    <col customWidth="1" max="5" min="5" width="15"/>
    <col customWidth="1" max="6" min="6" width="14"/>
    <col customWidth="1" max="7" min="7" width="15"/>
    <col customWidth="1" max="8" min="8" width="14"/>
  </cols>
  <sheetData>
    <row r="1" spans="1:8">
      <c r="A1" s="1" t="s">
        <v>518</v>
      </c>
      <c r="B1" s="2" t="s">
        <v>512</v>
      </c>
      <c r="E1" s="2" t="s">
        <v>71</v>
      </c>
      <c r="G1" s="2" t="s">
        <v>1</v>
      </c>
    </row>
    <row r="2" spans="1:8">
      <c r="B2" s="2" t="s">
        <v>519</v>
      </c>
      <c r="C2" s="2" t="s">
        <v>520</v>
      </c>
      <c r="D2" s="2" t="s">
        <v>521</v>
      </c>
      <c r="E2" s="2" t="s">
        <v>2</v>
      </c>
      <c r="F2" s="2" t="s">
        <v>388</v>
      </c>
      <c r="G2" s="2" t="s">
        <v>2</v>
      </c>
      <c r="H2" s="2" t="s">
        <v>72</v>
      </c>
    </row>
    <row r="3" spans="1:8">
      <c r="A3" s="4" t="s">
        <v>522</v>
      </c>
      <c r="G3" s="6" t="n">
        <v>253250</v>
      </c>
      <c r="H3" s="4" t="s">
        <v>44</v>
      </c>
    </row>
    <row r="4" spans="1:8">
      <c r="A4" s="4" t="s">
        <v>523</v>
      </c>
      <c r="D4" s="4" t="s">
        <v>44</v>
      </c>
      <c r="E4" s="6" t="n">
        <v>255000</v>
      </c>
    </row>
    <row r="5" spans="1:8">
      <c r="A5" s="4" t="s">
        <v>524</v>
      </c>
      <c r="F5" s="5" t="n">
        <v>1500000</v>
      </c>
      <c r="G5" s="5" t="n">
        <v>150000</v>
      </c>
    </row>
    <row r="6" spans="1:8">
      <c r="A6" s="4" t="s">
        <v>525</v>
      </c>
    </row>
    <row r="7" spans="1:8">
      <c r="A7" s="4" t="s">
        <v>526</v>
      </c>
      <c r="B7" s="5" t="n">
        <v>544503</v>
      </c>
      <c r="C7" s="5" t="n">
        <v>477064</v>
      </c>
    </row>
    <row r="8" spans="1:8">
      <c r="A8" s="4" t="s">
        <v>527</v>
      </c>
    </row>
    <row r="9" spans="1:8">
      <c r="A9" s="4" t="s">
        <v>528</v>
      </c>
      <c r="G9" s="6" t="n">
        <v>40000</v>
      </c>
    </row>
    <row r="10" spans="1:8">
      <c r="A10" s="4" t="s">
        <v>522</v>
      </c>
      <c r="G10" s="5" t="n">
        <v>37500</v>
      </c>
    </row>
    <row r="11" spans="1:8">
      <c r="A11" s="4" t="s">
        <v>523</v>
      </c>
      <c r="G11" s="5" t="n">
        <v>4000</v>
      </c>
    </row>
    <row r="12" spans="1:8">
      <c r="A12" s="4" t="s">
        <v>529</v>
      </c>
      <c r="G12" s="6" t="n">
        <v>500</v>
      </c>
    </row>
    <row r="13" spans="1:8">
      <c r="A13" s="4" t="s">
        <v>524</v>
      </c>
      <c r="G13" s="5" t="n">
        <v>100000</v>
      </c>
    </row>
    <row r="14" spans="1:8">
      <c r="A14" s="4" t="s">
        <v>530</v>
      </c>
      <c r="G14" s="6" t="n">
        <v>5000</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27"/>
    <col customWidth="1" max="5" min="5" width="20"/>
    <col customWidth="1" max="6" min="6" width="20"/>
    <col customWidth="1" max="7" min="7" width="37"/>
  </cols>
  <sheetData>
    <row r="1" spans="1:7">
      <c r="A1" s="1" t="s">
        <v>99</v>
      </c>
      <c r="B1" s="2" t="s">
        <v>100</v>
      </c>
      <c r="C1" s="2" t="s">
        <v>101</v>
      </c>
      <c r="D1" s="2" t="s">
        <v>102</v>
      </c>
      <c r="E1" s="2" t="s">
        <v>103</v>
      </c>
      <c r="F1" s="2" t="s">
        <v>55</v>
      </c>
      <c r="G1" s="2" t="s">
        <v>104</v>
      </c>
    </row>
    <row r="2" spans="1:7">
      <c r="A2" s="4" t="s">
        <v>105</v>
      </c>
      <c r="B2" s="4" t="s">
        <v>44</v>
      </c>
      <c r="C2" s="4" t="s">
        <v>44</v>
      </c>
      <c r="D2" s="4" t="s">
        <v>44</v>
      </c>
      <c r="E2" s="5" t="n">
        <v>39214517</v>
      </c>
      <c r="F2" s="4" t="s">
        <v>44</v>
      </c>
      <c r="G2" s="4" t="s">
        <v>44</v>
      </c>
    </row>
    <row r="3" spans="1:7">
      <c r="A3" s="4" t="s">
        <v>106</v>
      </c>
      <c r="B3" s="6" t="n">
        <v>-1390492</v>
      </c>
      <c r="C3" s="4" t="s">
        <v>44</v>
      </c>
      <c r="D3" s="6" t="n">
        <v>8854491</v>
      </c>
      <c r="E3" s="6" t="n">
        <v>39215</v>
      </c>
      <c r="F3" s="6" t="n">
        <v>-10223288</v>
      </c>
      <c r="G3" s="6" t="n">
        <v>-60910</v>
      </c>
    </row>
    <row r="4" spans="1:7">
      <c r="A4" s="4" t="s">
        <v>107</v>
      </c>
      <c r="B4" s="5" t="n">
        <v>22500</v>
      </c>
      <c r="C4" s="4" t="s">
        <v>44</v>
      </c>
      <c r="D4" s="5" t="n">
        <v>22275</v>
      </c>
      <c r="E4" s="6" t="n">
        <v>225</v>
      </c>
    </row>
    <row r="5" spans="1:7">
      <c r="A5" s="4" t="s">
        <v>108</v>
      </c>
      <c r="C5" s="4" t="s">
        <v>44</v>
      </c>
      <c r="E5" s="5" t="n">
        <v>225000</v>
      </c>
    </row>
    <row r="6" spans="1:7">
      <c r="A6" s="4" t="s">
        <v>109</v>
      </c>
      <c r="B6" s="5" t="n">
        <v>-416153</v>
      </c>
      <c r="C6" s="4" t="s">
        <v>44</v>
      </c>
      <c r="D6" s="4" t="s">
        <v>44</v>
      </c>
      <c r="E6" s="4" t="s">
        <v>44</v>
      </c>
      <c r="F6" s="6" t="n">
        <v>-416153</v>
      </c>
      <c r="G6" s="4" t="s">
        <v>44</v>
      </c>
    </row>
    <row r="7" spans="1:7">
      <c r="A7" s="4" t="s">
        <v>110</v>
      </c>
      <c r="B7" s="5" t="n">
        <v>4849</v>
      </c>
      <c r="C7" s="4" t="s">
        <v>44</v>
      </c>
      <c r="D7" s="5" t="n">
        <v>4849</v>
      </c>
    </row>
    <row r="8" spans="1:7">
      <c r="A8" s="4" t="s">
        <v>111</v>
      </c>
      <c r="C8" s="4" t="s">
        <v>44</v>
      </c>
    </row>
    <row r="9" spans="1:7">
      <c r="A9" s="4" t="s">
        <v>112</v>
      </c>
      <c r="B9" s="5" t="n">
        <v>60910</v>
      </c>
      <c r="C9" s="4" t="s">
        <v>44</v>
      </c>
      <c r="G9" s="6" t="n">
        <v>60910</v>
      </c>
    </row>
    <row r="10" spans="1:7">
      <c r="A10" s="4" t="s">
        <v>113</v>
      </c>
      <c r="B10" s="6" t="n">
        <v>56000</v>
      </c>
      <c r="C10" s="4" t="s">
        <v>44</v>
      </c>
      <c r="D10" s="6" t="n">
        <v>55193</v>
      </c>
      <c r="E10" s="6" t="n">
        <v>807</v>
      </c>
    </row>
    <row r="11" spans="1:7">
      <c r="A11" s="4" t="s">
        <v>114</v>
      </c>
      <c r="C11" s="4" t="s">
        <v>44</v>
      </c>
      <c r="E11" s="5" t="n">
        <v>806916</v>
      </c>
    </row>
    <row r="12" spans="1:7">
      <c r="A12" s="4" t="s">
        <v>115</v>
      </c>
      <c r="B12" s="4" t="s">
        <v>44</v>
      </c>
      <c r="C12" s="4" t="s">
        <v>44</v>
      </c>
      <c r="D12" s="4" t="s">
        <v>44</v>
      </c>
      <c r="E12" s="5" t="n">
        <v>48024211</v>
      </c>
      <c r="F12" s="4" t="s">
        <v>44</v>
      </c>
      <c r="G12" s="4" t="s">
        <v>44</v>
      </c>
    </row>
    <row r="13" spans="1:7">
      <c r="A13" s="4" t="s">
        <v>116</v>
      </c>
      <c r="B13" s="6" t="n">
        <v>-1062386</v>
      </c>
      <c r="C13" s="4" t="s">
        <v>44</v>
      </c>
      <c r="D13" s="6" t="n">
        <v>9529030</v>
      </c>
      <c r="E13" s="6" t="n">
        <v>48025</v>
      </c>
      <c r="F13" s="6" t="n">
        <v>-10639441</v>
      </c>
      <c r="G13" s="4" t="s">
        <v>44</v>
      </c>
    </row>
    <row r="14" spans="1:7">
      <c r="A14" s="4" t="s">
        <v>105</v>
      </c>
      <c r="B14" s="4" t="s">
        <v>44</v>
      </c>
      <c r="C14" s="4" t="s">
        <v>44</v>
      </c>
      <c r="D14" s="4" t="s">
        <v>44</v>
      </c>
      <c r="E14" s="5" t="n">
        <v>39214517</v>
      </c>
      <c r="F14" s="4" t="s">
        <v>44</v>
      </c>
      <c r="G14" s="4" t="s">
        <v>44</v>
      </c>
    </row>
    <row r="15" spans="1:7">
      <c r="A15" s="4" t="s">
        <v>106</v>
      </c>
      <c r="B15" s="6" t="n">
        <v>-1390492</v>
      </c>
      <c r="C15" s="4" t="s">
        <v>44</v>
      </c>
      <c r="D15" s="6" t="n">
        <v>8854491</v>
      </c>
      <c r="E15" s="6" t="n">
        <v>39215</v>
      </c>
      <c r="F15" s="6" t="n">
        <v>-10223288</v>
      </c>
      <c r="G15" s="6" t="n">
        <v>-60910</v>
      </c>
    </row>
    <row r="16" spans="1:7">
      <c r="A16" s="4" t="s">
        <v>109</v>
      </c>
      <c r="B16" s="6" t="n">
        <v>-810097</v>
      </c>
    </row>
    <row r="17" spans="1:7">
      <c r="A17" s="4" t="s">
        <v>117</v>
      </c>
      <c r="B17" s="4" t="s">
        <v>44</v>
      </c>
      <c r="C17" s="4" t="s">
        <v>44</v>
      </c>
      <c r="D17" s="4" t="s">
        <v>44</v>
      </c>
      <c r="E17" s="5" t="n">
        <v>60087040</v>
      </c>
      <c r="F17" s="4" t="s">
        <v>44</v>
      </c>
      <c r="G17" s="4" t="s">
        <v>44</v>
      </c>
    </row>
    <row r="18" spans="1:7">
      <c r="A18" s="4" t="s">
        <v>118</v>
      </c>
      <c r="B18" s="6" t="n">
        <v>-880930</v>
      </c>
      <c r="C18" s="4" t="s">
        <v>44</v>
      </c>
      <c r="D18" s="6" t="n">
        <v>10092368</v>
      </c>
      <c r="E18" s="6" t="n">
        <v>60087</v>
      </c>
      <c r="F18" s="6" t="n">
        <v>-11033385</v>
      </c>
      <c r="G18" s="4" t="s">
        <v>44</v>
      </c>
    </row>
    <row r="19" spans="1:7">
      <c r="A19" s="4" t="s">
        <v>115</v>
      </c>
      <c r="B19" s="4" t="s">
        <v>44</v>
      </c>
      <c r="C19" s="4" t="s">
        <v>44</v>
      </c>
      <c r="D19" s="4" t="s">
        <v>44</v>
      </c>
      <c r="E19" s="5" t="n">
        <v>48024211</v>
      </c>
      <c r="F19" s="4" t="s">
        <v>44</v>
      </c>
      <c r="G19" s="4" t="s">
        <v>44</v>
      </c>
    </row>
    <row r="20" spans="1:7">
      <c r="A20" s="4" t="s">
        <v>116</v>
      </c>
      <c r="B20" s="6" t="n">
        <v>-1062386</v>
      </c>
      <c r="C20" s="4" t="s">
        <v>44</v>
      </c>
      <c r="D20" s="6" t="n">
        <v>9529030</v>
      </c>
      <c r="E20" s="6" t="n">
        <v>48025</v>
      </c>
      <c r="F20" s="6" t="n">
        <v>-10639441</v>
      </c>
      <c r="G20" s="4" t="s">
        <v>44</v>
      </c>
    </row>
    <row r="21" spans="1:7">
      <c r="A21" s="4" t="s">
        <v>107</v>
      </c>
      <c r="B21" s="5" t="n">
        <v>200000</v>
      </c>
      <c r="C21" s="6" t="n">
        <v>3333</v>
      </c>
      <c r="D21" s="5" t="n">
        <v>196667</v>
      </c>
      <c r="E21" s="6" t="n">
        <v>3333</v>
      </c>
    </row>
    <row r="22" spans="1:7">
      <c r="A22" s="4" t="s">
        <v>108</v>
      </c>
      <c r="C22" s="4" t="s">
        <v>44</v>
      </c>
      <c r="E22" s="5" t="n">
        <v>3333333</v>
      </c>
    </row>
    <row r="23" spans="1:7">
      <c r="A23" s="4" t="s">
        <v>109</v>
      </c>
      <c r="B23" s="5" t="n">
        <v>-215431</v>
      </c>
      <c r="C23" s="4" t="s">
        <v>44</v>
      </c>
      <c r="F23" s="6" t="n">
        <v>-215431</v>
      </c>
    </row>
    <row r="24" spans="1:7">
      <c r="A24" s="4" t="s">
        <v>110</v>
      </c>
      <c r="B24" s="5" t="n">
        <v>2746</v>
      </c>
      <c r="C24" s="4" t="s">
        <v>44</v>
      </c>
      <c r="D24" s="5" t="n">
        <v>2746</v>
      </c>
    </row>
    <row r="25" spans="1:7">
      <c r="A25" s="4" t="s">
        <v>111</v>
      </c>
      <c r="C25" s="4" t="s">
        <v>44</v>
      </c>
    </row>
    <row r="26" spans="1:7">
      <c r="A26" s="4" t="s">
        <v>119</v>
      </c>
      <c r="B26" s="6" t="n">
        <v>50000</v>
      </c>
      <c r="C26" s="4" t="s">
        <v>44</v>
      </c>
      <c r="D26" s="6" t="n">
        <v>48750</v>
      </c>
      <c r="E26" s="6" t="n">
        <v>1250</v>
      </c>
    </row>
    <row r="27" spans="1:7">
      <c r="A27" s="4" t="s">
        <v>120</v>
      </c>
      <c r="C27" s="4" t="s">
        <v>44</v>
      </c>
      <c r="E27" s="5" t="n">
        <v>1250001</v>
      </c>
    </row>
    <row r="28" spans="1:7">
      <c r="A28" s="4" t="s">
        <v>121</v>
      </c>
      <c r="B28" s="4" t="s">
        <v>44</v>
      </c>
      <c r="C28" s="4" t="s">
        <v>44</v>
      </c>
      <c r="D28" s="4" t="s">
        <v>44</v>
      </c>
      <c r="E28" s="5" t="n">
        <v>52607545</v>
      </c>
      <c r="F28" s="4" t="s">
        <v>44</v>
      </c>
      <c r="G28" s="4" t="s">
        <v>44</v>
      </c>
    </row>
    <row r="29" spans="1:7">
      <c r="A29" s="4" t="s">
        <v>122</v>
      </c>
      <c r="B29" s="6" t="n">
        <v>-1025071</v>
      </c>
      <c r="C29" s="4" t="s">
        <v>44</v>
      </c>
      <c r="D29" s="6" t="n">
        <v>9777193</v>
      </c>
      <c r="E29" s="6" t="n">
        <v>52608</v>
      </c>
      <c r="F29" s="6" t="n">
        <v>-10854872</v>
      </c>
      <c r="G29" s="4" t="s">
        <v>44</v>
      </c>
    </row>
    <row r="30" spans="1:7">
      <c r="A30" s="4" t="s">
        <v>107</v>
      </c>
      <c r="B30" s="5" t="n">
        <v>169594</v>
      </c>
      <c r="C30" s="4" t="s">
        <v>44</v>
      </c>
      <c r="D30" s="5" t="n">
        <v>165219</v>
      </c>
      <c r="E30" s="6" t="n">
        <v>4375</v>
      </c>
    </row>
    <row r="31" spans="1:7">
      <c r="A31" s="4" t="s">
        <v>108</v>
      </c>
      <c r="C31" s="4" t="s">
        <v>44</v>
      </c>
      <c r="E31" s="5" t="n">
        <v>4375000</v>
      </c>
    </row>
    <row r="32" spans="1:7">
      <c r="A32" s="4" t="s">
        <v>109</v>
      </c>
      <c r="B32" s="5" t="n">
        <v>-178513</v>
      </c>
      <c r="C32" s="4" t="s">
        <v>44</v>
      </c>
      <c r="D32" s="4" t="s">
        <v>44</v>
      </c>
      <c r="E32" s="4" t="s">
        <v>44</v>
      </c>
      <c r="F32" s="6" t="n">
        <v>-178513</v>
      </c>
      <c r="G32" s="4" t="s">
        <v>44</v>
      </c>
    </row>
    <row r="33" spans="1:7">
      <c r="A33" s="4" t="s">
        <v>110</v>
      </c>
      <c r="B33" s="5" t="n">
        <v>850</v>
      </c>
      <c r="C33" s="4" t="s">
        <v>44</v>
      </c>
      <c r="D33" s="5" t="n">
        <v>850</v>
      </c>
    </row>
    <row r="34" spans="1:7">
      <c r="A34" s="4" t="s">
        <v>119</v>
      </c>
      <c r="B34" s="5" t="n">
        <v>4902</v>
      </c>
      <c r="C34" s="4" t="s">
        <v>44</v>
      </c>
      <c r="D34" s="5" t="n">
        <v>4853</v>
      </c>
      <c r="E34" s="6" t="n">
        <v>49</v>
      </c>
    </row>
    <row r="35" spans="1:7">
      <c r="A35" s="4" t="s">
        <v>120</v>
      </c>
      <c r="C35" s="4" t="s">
        <v>44</v>
      </c>
      <c r="E35" s="5" t="n">
        <v>49020</v>
      </c>
    </row>
    <row r="36" spans="1:7">
      <c r="A36" s="4" t="s">
        <v>123</v>
      </c>
      <c r="B36" s="6" t="n">
        <v>147308</v>
      </c>
      <c r="C36" s="4" t="s">
        <v>44</v>
      </c>
      <c r="D36" s="6" t="n">
        <v>144253</v>
      </c>
      <c r="E36" s="6" t="n">
        <v>3055</v>
      </c>
    </row>
    <row r="37" spans="1:7">
      <c r="A37" s="4" t="s">
        <v>124</v>
      </c>
      <c r="C37" s="4" t="s">
        <v>44</v>
      </c>
      <c r="E37" s="5" t="n">
        <v>3055475</v>
      </c>
    </row>
    <row r="38" spans="1:7">
      <c r="A38" s="4" t="s">
        <v>117</v>
      </c>
      <c r="B38" s="4" t="s">
        <v>44</v>
      </c>
      <c r="C38" s="4" t="s">
        <v>44</v>
      </c>
      <c r="D38" s="4" t="s">
        <v>44</v>
      </c>
      <c r="E38" s="5" t="n">
        <v>60087040</v>
      </c>
      <c r="F38" s="4" t="s">
        <v>44</v>
      </c>
      <c r="G38" s="4" t="s">
        <v>44</v>
      </c>
    </row>
    <row r="39" spans="1:7">
      <c r="A39" s="4" t="s">
        <v>118</v>
      </c>
      <c r="B39" s="6" t="n">
        <v>-880930</v>
      </c>
      <c r="C39" s="4" t="s">
        <v>44</v>
      </c>
      <c r="D39" s="6" t="n">
        <v>10092368</v>
      </c>
      <c r="E39" s="6" t="n">
        <v>60087</v>
      </c>
      <c r="F39" s="6" t="n">
        <v>-11033385</v>
      </c>
      <c r="G39" s="4" t="s">
        <v>44</v>
      </c>
    </row>
    <row r="40" spans="1:7">
      <c r="A40" s="4" t="s">
        <v>125</v>
      </c>
      <c r="B40" s="4" t="s">
        <v>44</v>
      </c>
      <c r="C40" s="4" t="s">
        <v>44</v>
      </c>
      <c r="D40" s="4" t="s">
        <v>44</v>
      </c>
      <c r="E40" s="5" t="n">
        <v>66714970</v>
      </c>
      <c r="F40" s="4" t="s">
        <v>44</v>
      </c>
      <c r="G40" s="4" t="s">
        <v>44</v>
      </c>
    </row>
    <row r="41" spans="1:7">
      <c r="A41" s="4" t="s">
        <v>126</v>
      </c>
      <c r="B41" s="6" t="n">
        <v>-883408</v>
      </c>
      <c r="C41" s="4" t="s">
        <v>44</v>
      </c>
      <c r="D41" s="6" t="n">
        <v>10426245</v>
      </c>
      <c r="E41" s="6" t="n">
        <v>66715</v>
      </c>
      <c r="F41" s="6" t="n">
        <v>-11376368</v>
      </c>
      <c r="G41" s="4" t="s">
        <v>44</v>
      </c>
    </row>
    <row r="42" spans="1:7">
      <c r="A42" s="4" t="s">
        <v>107</v>
      </c>
      <c r="B42" s="5" t="n">
        <v>60000</v>
      </c>
      <c r="C42" s="4" t="s">
        <v>44</v>
      </c>
      <c r="D42" s="5" t="n">
        <v>58500</v>
      </c>
      <c r="E42" s="6" t="n">
        <v>1500</v>
      </c>
    </row>
    <row r="43" spans="1:7">
      <c r="A43" s="4" t="s">
        <v>108</v>
      </c>
      <c r="C43" s="4" t="s">
        <v>44</v>
      </c>
      <c r="E43" s="5" t="n">
        <v>1500000</v>
      </c>
    </row>
    <row r="44" spans="1:7">
      <c r="A44" s="4" t="s">
        <v>109</v>
      </c>
      <c r="B44" s="6" t="n">
        <v>-91507</v>
      </c>
      <c r="C44" s="4" t="s">
        <v>44</v>
      </c>
      <c r="D44" s="4" t="s">
        <v>44</v>
      </c>
      <c r="E44" s="4" t="s">
        <v>44</v>
      </c>
      <c r="F44" s="6" t="n">
        <v>-91507</v>
      </c>
      <c r="G44" s="4" t="s">
        <v>44</v>
      </c>
    </row>
    <row r="45" spans="1:7">
      <c r="A45" s="4" t="s">
        <v>127</v>
      </c>
      <c r="B45" s="4" t="s">
        <v>44</v>
      </c>
      <c r="C45" s="4" t="s">
        <v>44</v>
      </c>
      <c r="D45" s="4" t="s">
        <v>44</v>
      </c>
      <c r="E45" s="5" t="n">
        <v>68214970</v>
      </c>
      <c r="F45" s="4" t="s">
        <v>44</v>
      </c>
      <c r="G45" s="4" t="s">
        <v>44</v>
      </c>
    </row>
    <row r="46" spans="1:7">
      <c r="A46" s="4" t="s">
        <v>128</v>
      </c>
      <c r="B46" s="6" t="n">
        <v>-914915</v>
      </c>
      <c r="C46" s="4" t="s">
        <v>44</v>
      </c>
      <c r="D46" s="6" t="n">
        <v>10484745</v>
      </c>
      <c r="E46" s="6" t="n">
        <v>68215</v>
      </c>
      <c r="F46" s="6" t="n">
        <v>-11467875</v>
      </c>
      <c r="G46" s="4" t="s">
        <v>44</v>
      </c>
    </row>
    <row r="47" spans="1:7">
      <c r="A47" s="4" t="s">
        <v>125</v>
      </c>
      <c r="B47" s="4" t="s">
        <v>44</v>
      </c>
      <c r="C47" s="4" t="s">
        <v>44</v>
      </c>
      <c r="D47" s="4" t="s">
        <v>44</v>
      </c>
      <c r="E47" s="5" t="n">
        <v>66714970</v>
      </c>
      <c r="F47" s="4" t="s">
        <v>44</v>
      </c>
      <c r="G47" s="4" t="s">
        <v>44</v>
      </c>
    </row>
    <row r="48" spans="1:7">
      <c r="A48" s="4" t="s">
        <v>126</v>
      </c>
      <c r="B48" s="6" t="n">
        <v>-883408</v>
      </c>
      <c r="C48" s="4" t="s">
        <v>44</v>
      </c>
      <c r="D48" s="6" t="n">
        <v>10426245</v>
      </c>
      <c r="E48" s="6" t="n">
        <v>66715</v>
      </c>
      <c r="F48" s="6" t="n">
        <v>-11376368</v>
      </c>
      <c r="G48" s="4" t="s">
        <v>44</v>
      </c>
    </row>
    <row r="49" spans="1:7">
      <c r="A49" s="4" t="s">
        <v>109</v>
      </c>
      <c r="B49" s="6" t="n">
        <v>-829695</v>
      </c>
    </row>
    <row r="50" spans="1:7">
      <c r="A50" s="4" t="s">
        <v>129</v>
      </c>
      <c r="B50" s="4" t="s">
        <v>44</v>
      </c>
      <c r="C50" s="5" t="n">
        <v>202600</v>
      </c>
      <c r="D50" s="4" t="s">
        <v>44</v>
      </c>
      <c r="E50" s="5" t="n">
        <v>68364970</v>
      </c>
      <c r="F50" s="4" t="s">
        <v>44</v>
      </c>
      <c r="G50" s="4" t="s">
        <v>44</v>
      </c>
    </row>
    <row r="51" spans="1:7">
      <c r="A51" s="4" t="s">
        <v>130</v>
      </c>
      <c r="B51" s="6" t="n">
        <v>-1836870</v>
      </c>
      <c r="C51" s="6" t="n">
        <v>4533</v>
      </c>
      <c r="D51" s="6" t="n">
        <v>10520595</v>
      </c>
      <c r="E51" s="6" t="n">
        <v>68365</v>
      </c>
      <c r="F51" s="6" t="n">
        <v>-12425830</v>
      </c>
      <c r="G51" s="4" t="s">
        <v>44</v>
      </c>
    </row>
    <row r="52" spans="1:7">
      <c r="A52" s="4" t="s">
        <v>127</v>
      </c>
      <c r="B52" s="4" t="s">
        <v>44</v>
      </c>
      <c r="C52" s="4" t="s">
        <v>44</v>
      </c>
      <c r="D52" s="4" t="s">
        <v>44</v>
      </c>
      <c r="E52" s="5" t="n">
        <v>68214970</v>
      </c>
      <c r="F52" s="4" t="s">
        <v>44</v>
      </c>
      <c r="G52" s="4" t="s">
        <v>44</v>
      </c>
    </row>
    <row r="53" spans="1:7">
      <c r="A53" s="4" t="s">
        <v>128</v>
      </c>
      <c r="B53" s="6" t="n">
        <v>-914915</v>
      </c>
      <c r="C53" s="4" t="s">
        <v>44</v>
      </c>
      <c r="D53" s="6" t="n">
        <v>10484745</v>
      </c>
      <c r="E53" s="6" t="n">
        <v>68215</v>
      </c>
      <c r="F53" s="6" t="n">
        <v>-11467875</v>
      </c>
      <c r="G53" s="4" t="s">
        <v>44</v>
      </c>
    </row>
    <row r="54" spans="1:7">
      <c r="A54" s="4" t="s">
        <v>109</v>
      </c>
      <c r="B54" s="5" t="n">
        <v>-102616</v>
      </c>
      <c r="C54" s="4" t="s">
        <v>44</v>
      </c>
      <c r="F54" s="5" t="n">
        <v>-102616</v>
      </c>
    </row>
    <row r="55" spans="1:7">
      <c r="A55" s="4" t="s">
        <v>131</v>
      </c>
      <c r="B55" s="5" t="n">
        <v>15000</v>
      </c>
      <c r="C55" s="4" t="s">
        <v>44</v>
      </c>
      <c r="D55" s="6" t="n">
        <v>15000</v>
      </c>
    </row>
    <row r="56" spans="1:7">
      <c r="A56" s="4" t="s">
        <v>132</v>
      </c>
      <c r="B56" s="5" t="n">
        <v>-168067</v>
      </c>
      <c r="C56" s="4" t="s">
        <v>44</v>
      </c>
      <c r="F56" s="5" t="n">
        <v>-168067</v>
      </c>
    </row>
    <row r="57" spans="1:7">
      <c r="A57" s="4" t="s">
        <v>133</v>
      </c>
      <c r="B57" s="6" t="n">
        <v>-1642</v>
      </c>
      <c r="C57" s="6" t="n">
        <v>1642</v>
      </c>
      <c r="F57" s="6" t="n">
        <v>-1642</v>
      </c>
    </row>
    <row r="58" spans="1:7">
      <c r="A58" s="4" t="s">
        <v>134</v>
      </c>
      <c r="C58" s="5" t="n">
        <v>144300</v>
      </c>
    </row>
    <row r="59" spans="1:7">
      <c r="A59" s="4" t="s">
        <v>135</v>
      </c>
      <c r="B59" s="4" t="s">
        <v>44</v>
      </c>
      <c r="C59" s="5" t="n">
        <v>144300</v>
      </c>
      <c r="D59" s="4" t="s">
        <v>44</v>
      </c>
      <c r="E59" s="5" t="n">
        <v>68214970</v>
      </c>
      <c r="F59" s="4" t="s">
        <v>44</v>
      </c>
      <c r="G59" s="4" t="s">
        <v>44</v>
      </c>
    </row>
    <row r="60" spans="1:7">
      <c r="A60" s="4" t="s">
        <v>136</v>
      </c>
      <c r="B60" s="6" t="n">
        <v>-1172240</v>
      </c>
      <c r="C60" s="6" t="n">
        <v>1642</v>
      </c>
      <c r="D60" s="6" t="n">
        <v>10499745</v>
      </c>
      <c r="E60" s="6" t="n">
        <v>68215</v>
      </c>
      <c r="F60" s="6" t="n">
        <v>-11740200</v>
      </c>
      <c r="G60" s="4" t="s">
        <v>44</v>
      </c>
    </row>
    <row r="61" spans="1:7">
      <c r="A61" s="4" t="s">
        <v>109</v>
      </c>
      <c r="B61" s="5" t="n">
        <v>-635572</v>
      </c>
      <c r="C61" s="4" t="s">
        <v>44</v>
      </c>
      <c r="D61" s="4" t="s">
        <v>44</v>
      </c>
      <c r="E61" s="4" t="s">
        <v>44</v>
      </c>
      <c r="F61" s="5" t="n">
        <v>-635572</v>
      </c>
      <c r="G61" s="4" t="s">
        <v>44</v>
      </c>
    </row>
    <row r="62" spans="1:7">
      <c r="A62" s="4" t="s">
        <v>132</v>
      </c>
      <c r="B62" s="5" t="n">
        <v>-47167</v>
      </c>
      <c r="C62" s="4" t="s">
        <v>44</v>
      </c>
      <c r="F62" s="5" t="n">
        <v>-47167</v>
      </c>
    </row>
    <row r="63" spans="1:7">
      <c r="A63" s="4" t="s">
        <v>133</v>
      </c>
      <c r="B63" s="5" t="n">
        <v>-2891</v>
      </c>
      <c r="C63" s="4" t="s">
        <v>44</v>
      </c>
      <c r="E63" s="5" t="n">
        <v>2891</v>
      </c>
      <c r="F63" s="6" t="n">
        <v>-2891</v>
      </c>
    </row>
    <row r="64" spans="1:7">
      <c r="A64" s="4" t="s">
        <v>134</v>
      </c>
      <c r="C64" s="5" t="n">
        <v>58300</v>
      </c>
    </row>
    <row r="65" spans="1:7">
      <c r="A65" s="4" t="s">
        <v>110</v>
      </c>
      <c r="B65" s="6" t="n">
        <v>21000</v>
      </c>
      <c r="C65" s="4" t="s">
        <v>44</v>
      </c>
      <c r="D65" s="6" t="n">
        <v>20850</v>
      </c>
      <c r="E65" s="6" t="n">
        <v>150</v>
      </c>
    </row>
    <row r="66" spans="1:7">
      <c r="A66" s="4" t="s">
        <v>111</v>
      </c>
      <c r="C66" s="4" t="s">
        <v>44</v>
      </c>
      <c r="E66" s="5" t="n">
        <v>150000</v>
      </c>
    </row>
    <row r="67" spans="1:7">
      <c r="A67" s="4" t="s">
        <v>129</v>
      </c>
      <c r="B67" s="4" t="s">
        <v>44</v>
      </c>
      <c r="C67" s="5" t="n">
        <v>202600</v>
      </c>
      <c r="D67" s="4" t="s">
        <v>44</v>
      </c>
      <c r="E67" s="5" t="n">
        <v>68364970</v>
      </c>
      <c r="F67" s="4" t="s">
        <v>44</v>
      </c>
      <c r="G67" s="4" t="s">
        <v>44</v>
      </c>
    </row>
    <row r="68" spans="1:7">
      <c r="A68" s="4" t="s">
        <v>130</v>
      </c>
      <c r="B68" s="6" t="n">
        <v>-1836870</v>
      </c>
      <c r="C68" s="6" t="n">
        <v>4533</v>
      </c>
      <c r="D68" s="6" t="n">
        <v>10520595</v>
      </c>
      <c r="E68" s="6" t="n">
        <v>68365</v>
      </c>
      <c r="F68" s="6" t="n">
        <v>-12425830</v>
      </c>
      <c r="G68"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2</v>
      </c>
    </row>
    <row r="3" spans="1:3">
      <c r="A3" s="3" t="s">
        <v>138</v>
      </c>
    </row>
    <row r="4" spans="1:3">
      <c r="A4" s="4" t="s">
        <v>139</v>
      </c>
      <c r="B4" s="6" t="n">
        <v>-829695</v>
      </c>
      <c r="C4" s="6" t="n">
        <v>-810097</v>
      </c>
    </row>
    <row r="5" spans="1:3">
      <c r="A5" s="3" t="s">
        <v>140</v>
      </c>
    </row>
    <row r="6" spans="1:3">
      <c r="A6" s="4" t="s">
        <v>86</v>
      </c>
      <c r="B6" s="5" t="n">
        <v>482579</v>
      </c>
      <c r="C6" s="5" t="n">
        <v>159894</v>
      </c>
    </row>
    <row r="7" spans="1:3">
      <c r="A7" s="4" t="s">
        <v>87</v>
      </c>
      <c r="B7" s="5" t="n">
        <v>14967</v>
      </c>
      <c r="C7" s="5" t="n">
        <v>-74914</v>
      </c>
    </row>
    <row r="8" spans="1:3">
      <c r="A8" s="4" t="s">
        <v>141</v>
      </c>
      <c r="B8" s="4" t="s">
        <v>44</v>
      </c>
      <c r="C8" s="5" t="n">
        <v>2853</v>
      </c>
    </row>
    <row r="9" spans="1:3">
      <c r="A9" s="4" t="s">
        <v>88</v>
      </c>
      <c r="B9" s="4" t="s">
        <v>44</v>
      </c>
      <c r="C9" s="5" t="n">
        <v>-50199</v>
      </c>
    </row>
    <row r="10" spans="1:3">
      <c r="A10" s="4" t="s">
        <v>142</v>
      </c>
      <c r="B10" s="5" t="n">
        <v>6000</v>
      </c>
      <c r="C10" s="5" t="n">
        <v>45413</v>
      </c>
    </row>
    <row r="11" spans="1:3">
      <c r="A11" s="4" t="s">
        <v>131</v>
      </c>
      <c r="B11" s="5" t="n">
        <v>49500</v>
      </c>
      <c r="C11" s="5" t="n">
        <v>8445</v>
      </c>
    </row>
    <row r="12" spans="1:3">
      <c r="A12" s="3" t="s">
        <v>143</v>
      </c>
    </row>
    <row r="13" spans="1:3">
      <c r="A13" s="4" t="s">
        <v>144</v>
      </c>
      <c r="B13" s="5" t="n">
        <v>-12542</v>
      </c>
      <c r="C13" s="5" t="n">
        <v>-233736</v>
      </c>
    </row>
    <row r="14" spans="1:3">
      <c r="A14" s="4" t="s">
        <v>35</v>
      </c>
      <c r="B14" s="5" t="n">
        <v>15800</v>
      </c>
      <c r="C14" s="5" t="n">
        <v>-33500</v>
      </c>
    </row>
    <row r="15" spans="1:3">
      <c r="A15" s="4" t="s">
        <v>36</v>
      </c>
      <c r="B15" s="5" t="n">
        <v>4484</v>
      </c>
      <c r="C15" s="5" t="n">
        <v>17900</v>
      </c>
    </row>
    <row r="16" spans="1:3">
      <c r="A16" s="4" t="s">
        <v>41</v>
      </c>
      <c r="B16" s="5" t="n">
        <v>109814</v>
      </c>
      <c r="C16" s="5" t="n">
        <v>1530</v>
      </c>
    </row>
    <row r="17" spans="1:3">
      <c r="A17" s="4" t="s">
        <v>145</v>
      </c>
      <c r="B17" s="5" t="n">
        <v>-253381</v>
      </c>
      <c r="C17" s="5" t="n">
        <v>-3240</v>
      </c>
    </row>
    <row r="18" spans="1:3">
      <c r="A18" s="4" t="s">
        <v>146</v>
      </c>
      <c r="B18" s="5" t="n">
        <v>-511206</v>
      </c>
      <c r="C18" s="5" t="n">
        <v>-969701</v>
      </c>
    </row>
    <row r="19" spans="1:3">
      <c r="A19" s="3" t="s">
        <v>147</v>
      </c>
    </row>
    <row r="20" spans="1:3">
      <c r="A20" s="4" t="s">
        <v>148</v>
      </c>
      <c r="B20" s="4" t="s">
        <v>44</v>
      </c>
      <c r="C20" s="5" t="n">
        <v>-747</v>
      </c>
    </row>
    <row r="21" spans="1:3">
      <c r="A21" s="4" t="s">
        <v>149</v>
      </c>
      <c r="B21" s="4" t="s">
        <v>44</v>
      </c>
      <c r="C21" s="5" t="n">
        <v>-747</v>
      </c>
    </row>
    <row r="22" spans="1:3">
      <c r="A22" s="3" t="s">
        <v>150</v>
      </c>
    </row>
    <row r="23" spans="1:3">
      <c r="A23" s="4" t="s">
        <v>151</v>
      </c>
      <c r="B23" s="4" t="s">
        <v>44</v>
      </c>
      <c r="C23" s="5" t="n">
        <v>-75000</v>
      </c>
    </row>
    <row r="24" spans="1:3">
      <c r="A24" s="4" t="s">
        <v>152</v>
      </c>
      <c r="B24" s="5" t="n">
        <v>6000</v>
      </c>
      <c r="C24" s="5" t="n">
        <v>969593</v>
      </c>
    </row>
    <row r="25" spans="1:3">
      <c r="A25" s="4" t="s">
        <v>153</v>
      </c>
      <c r="B25" s="5" t="n">
        <v>253250</v>
      </c>
      <c r="C25" s="4" t="s">
        <v>44</v>
      </c>
    </row>
    <row r="26" spans="1:3">
      <c r="A26" s="4" t="s">
        <v>154</v>
      </c>
      <c r="B26" s="5" t="n">
        <v>178000</v>
      </c>
      <c r="C26" s="4" t="s">
        <v>44</v>
      </c>
    </row>
    <row r="27" spans="1:3">
      <c r="A27" s="4" t="s">
        <v>155</v>
      </c>
      <c r="B27" s="5" t="n">
        <v>491250</v>
      </c>
      <c r="C27" s="5" t="n">
        <v>894593</v>
      </c>
    </row>
    <row r="28" spans="1:3">
      <c r="A28" s="4" t="s">
        <v>156</v>
      </c>
      <c r="B28" s="4" t="s">
        <v>44</v>
      </c>
      <c r="C28" s="5" t="n">
        <v>60910</v>
      </c>
    </row>
    <row r="29" spans="1:3">
      <c r="A29" s="4" t="s">
        <v>157</v>
      </c>
      <c r="B29" s="5" t="n">
        <v>-19956</v>
      </c>
      <c r="C29" s="5" t="n">
        <v>-14945</v>
      </c>
    </row>
    <row r="30" spans="1:3">
      <c r="A30" s="4" t="s">
        <v>158</v>
      </c>
      <c r="B30" s="5" t="n">
        <v>56823</v>
      </c>
      <c r="C30" s="5" t="n">
        <v>53638</v>
      </c>
    </row>
    <row r="31" spans="1:3">
      <c r="A31" s="4" t="s">
        <v>159</v>
      </c>
      <c r="B31" s="5" t="n">
        <v>36867</v>
      </c>
      <c r="C31" s="5" t="n">
        <v>38693</v>
      </c>
    </row>
    <row r="32" spans="1:3">
      <c r="A32" s="3" t="s">
        <v>160</v>
      </c>
    </row>
    <row r="33" spans="1:3">
      <c r="A33" s="4" t="s">
        <v>161</v>
      </c>
      <c r="B33" s="5" t="n">
        <v>315000</v>
      </c>
      <c r="C33" s="5" t="n">
        <v>6698</v>
      </c>
    </row>
    <row r="34" spans="1:3">
      <c r="A34" s="4" t="s">
        <v>162</v>
      </c>
      <c r="B34" s="4" t="s">
        <v>44</v>
      </c>
      <c r="C34" s="5" t="n">
        <v>77402</v>
      </c>
    </row>
    <row r="35" spans="1:3">
      <c r="A35" s="4" t="s">
        <v>163</v>
      </c>
      <c r="B35" s="4" t="s">
        <v>44</v>
      </c>
      <c r="C35" s="5" t="n">
        <v>203309</v>
      </c>
    </row>
    <row r="36" spans="1:3">
      <c r="A36" s="4" t="s">
        <v>164</v>
      </c>
      <c r="B36" s="5" t="n">
        <v>219767</v>
      </c>
      <c r="C36" s="4" t="s">
        <v>44</v>
      </c>
    </row>
    <row r="37" spans="1:3">
      <c r="A37" s="4" t="s">
        <v>165</v>
      </c>
      <c r="B37" s="5" t="n">
        <v>175000</v>
      </c>
      <c r="C37" s="4" t="s">
        <v>44</v>
      </c>
    </row>
    <row r="38" spans="1:3">
      <c r="A38" s="4" t="s">
        <v>166</v>
      </c>
      <c r="B38" s="6" t="n">
        <v>33500</v>
      </c>
      <c r="C38"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1:06Z</dcterms:created>
  <dcterms:modified xmlns:dcterms="http://purl.org/dc/terms/" xmlns:xsi="http://www.w3.org/2001/XMLSchema-instance" xsi:type="dcterms:W3CDTF">2019-11-14T17:01:06Z</dcterms:modified>
</cp:coreProperties>
</file>